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s from contracts with cu"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Inventory"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Cash equivalents and marketab22" sheetId="22" state="visible" r:id="rId22"/>
    <sheet xmlns:r="http://schemas.openxmlformats.org/officeDocument/2006/relationships" name="Inventory (Tables)" sheetId="23" state="visible" r:id="rId23"/>
    <sheet xmlns:r="http://schemas.openxmlformats.org/officeDocument/2006/relationships" name="Accrued expenses and other cu24"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Organization and operations (D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venues from contracts with 32" sheetId="32" state="visible" r:id="rId32"/>
    <sheet xmlns:r="http://schemas.openxmlformats.org/officeDocument/2006/relationships" name="Fair value measurements (Detail" sheetId="33" state="visible" r:id="rId33"/>
    <sheet xmlns:r="http://schemas.openxmlformats.org/officeDocument/2006/relationships" name="Cash equivalents and marketab34" sheetId="34" state="visible" r:id="rId34"/>
    <sheet xmlns:r="http://schemas.openxmlformats.org/officeDocument/2006/relationships" name="Inventory (Details)" sheetId="35" state="visible" r:id="rId35"/>
    <sheet xmlns:r="http://schemas.openxmlformats.org/officeDocument/2006/relationships" name="Accrued expenses and other cu36" sheetId="36" state="visible" r:id="rId36"/>
    <sheet xmlns:r="http://schemas.openxmlformats.org/officeDocument/2006/relationships" name="Common stock - Narrative (Detai" sheetId="37" state="visible" r:id="rId37"/>
    <sheet xmlns:r="http://schemas.openxmlformats.org/officeDocument/2006/relationships" name="Common stock - Restricted commo"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41" sheetId="41" state="visible" r:id="rId41"/>
    <sheet xmlns:r="http://schemas.openxmlformats.org/officeDocument/2006/relationships" name="Income taxes (Details)" sheetId="42" state="visible" r:id="rId42"/>
    <sheet xmlns:r="http://schemas.openxmlformats.org/officeDocument/2006/relationships" name="Net loss per share (Details)" sheetId="43" state="visible" r:id="rId43"/>
    <sheet xmlns:r="http://schemas.openxmlformats.org/officeDocument/2006/relationships" name="Segment Information (Details)" sheetId="44" state="visible" r:id="rId44"/>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8</t>
  </si>
  <si>
    <t>Apr. 27, 2018</t>
  </si>
  <si>
    <t>Document And Entity Information [Abstract]</t>
  </si>
  <si>
    <t>Entity Registrant Name</t>
  </si>
  <si>
    <t>Flex Pharma,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t>
  </si>
  <si>
    <t>Dec. 31, 2017</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Total liabilities</t>
  </si>
  <si>
    <t>Stockholders' equity:</t>
  </si>
  <si>
    <t>Preferred stock, $0.0001 par value; 10,000,000 shares authorized at March 31, 2018 and December 31, 2017; none issued or outstanding at March 31, 2018 and December 31, 2017</t>
  </si>
  <si>
    <t>Common stock, $0.0001 par value; 100,000,000 shares authorized at March 31, 2018 and December 31, 2017; 17,984,811 and 17,972,166 shares issued at March 31, 2018 and December 31, 2017, and 17,980,852 and 17,797,178 shares outstanding at March 31,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CONDENSED CONSOLIDATED STATEMENTS OF OPERATIONS (Unaudited) - USD ($)</t>
  </si>
  <si>
    <t>Mar. 31, 2017</t>
  </si>
  <si>
    <t>Income Statement [Abstract]</t>
  </si>
  <si>
    <t>Net product revenue</t>
  </si>
  <si>
    <t>Other revenue</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shares)</t>
  </si>
  <si>
    <t>CONDENSED CONSOLIDATED STATEMENTS OF COMPREHENSIVE LOSS (Unaudited) - USD ($)</t>
  </si>
  <si>
    <t>Statement of Comprehensive Income [Abstract]</t>
  </si>
  <si>
    <t>Other comprehensive gain (loss):</t>
  </si>
  <si>
    <t>Unrealized gain (loss) on available-for-sale securities</t>
  </si>
  <si>
    <t>Comprehensive loss</t>
  </si>
  <si>
    <t>CONDENSED CONSOLIDATED STATEMENTS OF CASH FLOWS (Unaudited) - USD ($)</t>
  </si>
  <si>
    <t>Operating activities</t>
  </si>
  <si>
    <t>Adjustments to reconcile net loss to net cash used in operating activities:</t>
  </si>
  <si>
    <t>Depreciation expense</t>
  </si>
  <si>
    <t>Stock-based compensation expense</t>
  </si>
  <si>
    <t>Amortization and accretion on investments</t>
  </si>
  <si>
    <t>Other non-cash items</t>
  </si>
  <si>
    <t>Changes in operating assets and liabilities:</t>
  </si>
  <si>
    <t>Deferred rent</t>
  </si>
  <si>
    <t>Net cash used in operating activities</t>
  </si>
  <si>
    <t>Investing activities</t>
  </si>
  <si>
    <t>Purchases of marketable securities</t>
  </si>
  <si>
    <t>Proceeds from maturities and sales of marketable securities</t>
  </si>
  <si>
    <t>Purchases of property and equipment</t>
  </si>
  <si>
    <t>Proceeds from sales of property and equipment</t>
  </si>
  <si>
    <t>Net cash provided by investing activities</t>
  </si>
  <si>
    <t>Financing activities</t>
  </si>
  <si>
    <t>Proceeds from exercise of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Property and equipment purchases included in accounts payable and accrued expenses at December 31, 2016</t>
  </si>
  <si>
    <t>Organization and operations</t>
  </si>
  <si>
    <t>Organization, Consolidation and Presentation of Financial Statements [Abstract]</t>
  </si>
  <si>
    <t>Organization and operations The Company Flex Pharma, Inc. (the "Company") is a biotechnology company that is developing innovative and proprietary treatments for muscle cramps, spasms and spasticity associated with severe neurological conditions such as multiple sclerosis (MS), amyotrophic lateral sclerosis (ALS) and Charcot-Marie-Tooth (CMT). The Company's lead drug product candidate, FLX-787, is currently being studied in two Phase 2 clinical trials in the United States. One Phase 2 clinical trial in the United States is in patients with motor neuron disease, primarily with ALS, who suffer from muscle cramps. FLX-787 is being developed for ALS under fast track designation which was granted by the United States Food and Drug Administration in July 2017. The other Phase 2 clinical trial in the United States is in patients with CMT who suffer from muscle cramps. In 2016, the Company launched its consumer product, HOTSHOT®, to prevent and treat exercise-associated muscle cramps. The Company operates as two reportable segments, Consumer Operations and Drug Development. See Note 12 for additional discussion and information on the reportable segments. The Company is subject to risks common to companies in the biotechnology and consumer products industries, including, but not limited to, risks of failure of pre-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and development by competitors of alternative products. Liquidity The Company has incurred an accumulated deficit of $119,262,285 since inception and will require substantial additional capital to fund its research and development and expenses related to its consumer brand and HOTSHOT. The Company had unrestricted cash, cash equivalents and marketable securities of $23,947,794 at March 31, 2018 . The Company's operating plan assumes: (1) the efforts of the Company's Drug Development segment are focused on the support and completion of current clinical trials; (2) reduced spending compared to the prior year by the Consumer Operations segment, including reduced marketing spend; and (3) limited headcount additions and corporate expenditures. Based on the Company's implemented operating plan, the Company believes that its existing cash, cash equivalents and marketable securities will be sufficient to allow the Company to fund its current operating plan for at least 12 months from the date the financial statements are issued. Management expects the Company to incur a loss for the foreseeable future. The Company's ability to achieve profitability in the future is dependent upon the successful development, approval and commercialization of its drug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 If the Company is unable to raise additional capital in sufficient amounts or on acceptable terms, the Company may have to significantly delay, scale back or discontinue the development or commercialization of one or more of its drug product candidates or sell or license assets in the Drug Development and Consumer Operations segments.</t>
  </si>
  <si>
    <t>Summary of significant accounting policies and recent accounting pronouncements</t>
  </si>
  <si>
    <t>Accounting Policies [Abstract]</t>
  </si>
  <si>
    <t>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March 31, 2018 , the Company’s significant accounting policies, which are detailed in the Company’s Annual Report on Form 10-K for the fiscal year ended December 31, 2017 (the “ 2017 10-K”), have not changed, other than as noted below. Accounts receivable and allowance for doubtful accounts Accounts receivable are stated at their carrying values, net of any allowances for doubtful accounts. Accounts receivable consist primarily of amounts due from specialty retailers and sports teams, for which collection is probable based on the customer's intent and ability to pay. Receivables are evaluated for collection probability on a regular basis and an allowance for doubtful accounts is recorded, if necessary. No allowance for doubtful accounts was deemed necessary at March 31, 2018 or December 31, 2017. Restricted cash The Company has restricted cash in the form of a letter of credit it maintains as a security deposit on the lease of its office space in Boston, Massachusetts. Advertising expense Advertising expense consists of media and production costs related to print and digital advertising. All advertising is expensed as incurred. Total advertising expenses are included in selling, general and administrative expenses in the condensed consolidated statement of operations, and were approximately $508,000 for the three months ended March 31, 2018 and approximately $665,000 for the three months ended March 31, 2017 . Shipping and handling costs Shipping and handling costs related to the movement of inventory to the Company's co-packer and from the co-packer to the Company's third-party warehousing and fulfillment partners are capitalized as inventory and expensed as cost of product revenue when revenue is recognized. Shipping and handling costs to move finished goods from the Company's third-party warehousing and fulfillment partners to customer locations are included in selling, general and administrative expenses in the condensed consolidated statement of operations, and were approximately $25,000 for the three months ended March 31, 2018 , and approximately $34,000 for the three months ended March 31, 2017 .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7 10-K. The condensed consolidated financial statements as of March 31, 2018 , for the three months ended March 31, 2018 and 2017 ,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March 31, 2018 , and the statements of operations, comprehensive loss and cash flows for the three month periods ended March 31, 2018 and 2017 . The results for the three months ended March 31, 2018 are not necessarily indicative of results to be expected for the year ending December 31, 2018 , or any other future annual or interim periods. 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Recent accounting pronouncements In May 2014, the FASB issued ASU No. 2014-09, Revenue from Contracts with Customers ("ASC 606") . ASC 606 supersedes the revenue recognition requirements in ASC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3 for further details.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While the Company is currently evaluating the effect this standard will have on its consolidated financial statements, the Company expects that upon adoption, it will recognize right-of-use assets and lease liabilities and those amounts could be material. In August 2016, the FASB issued ASU No. 2016-15, Statement of Cash Flows (Topic 230): Classification of Certain Cash Receipts and Cash Payments . The update amends the guidance in ASU Topic 230 and clarifies how entities should classify certain cash receipts and cash payments on the statement of cash flows with the objective of reducing the existing diversity in practice related to eight specific cash flow issues. The Company adopted ASU 2016-15 in the first quarter of 2018, retrospectively. The adoption of ASU 2016-15 did not have a significant impact on the consolidated financial statements. In November 2016, the FASB issued ASU No. 2016-18, Statement of Cash Flows , which amends ASU Topic 230. This update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Company adopted ASU 2016-18 in the first quarter of 2018, retrospectively, resulting in a change to the presentation of restricted cash on the condensed consolidated statement of cash flows. The following table provides a reconciliation of cash and cash equivalents and restricted cash reported within the condensed consolidated balance sheets that sum to the total of such amounts in the condensed consolidated statements of cash flows: March 31, 2018 December 31, 2017 Cash and cash equivalents $ 21,948,395 $ 19,186,036 Restricted cash 126,595 126,595 Cash, cash equivalents and restricted cash shown on the condensed consolidated statement of cash flows $ 22,074,990 $ 19,312,631 In May 2017, the FASB issued ASU No. 2017-09, Stock Compensation (Topic 718): Scope of Modification Accounting , to provide clarity and reduce diversity in practice, cost and complexity when applying the guidance of Topic 718. The guidance is effective for fiscal years beginning after December 15, 2017 and interim periods within those years. Early adoption is permitted and the guidance should be applied prospectively. The Company adopted this guidance in the first quarter of 2018, which did not impact the Company's condensed consolidated financial statements or disclosures. The Company believes that the impact of other recently issued standards that are not yet effective will not have a material effect on its consolidated financial position or results of operations upon adoption.</t>
  </si>
  <si>
    <t>Revenues from contracts with customers</t>
  </si>
  <si>
    <t>Revenue from Contract with Customer [Abstract]</t>
  </si>
  <si>
    <t>Revenue from contracts with customers Adoption of ASC Topic 606, "Revenue from Contracts with Customers" On January 1, 2018, the Company adopted ASC 606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605. The primary impact of the adoption of ASC 606 relates to the timing of revenue recognized for e-commerce sales, due to e-commerce refund rights. Under ASC 606, the Company recognizes revenue when control of the promised good is transferred to the customer, and reflects the consideration to which the Company expects to be entitled to receive in exchange for the good. This has resulted in accelerated revenue recognition for e-commerce sales, as under ASC 605, all revenue and related costs were deferred and recognized once the refund period lapsed. The cumulative effect of applying the new guidance to all contracts that were not completed as of January 1, 2018 was recorded as an adjustment to accumulated deficit of approximately $40,000 as of the adoption date, which was primarily the result of reducing deferred revenue of approximately $70,000 and deferred cost of product revenue and selling fees of approximately $30,000 , that were recorded on the consolidated balance sheet at December 31, 2017. The Company would have recognized approximately $18,000 of additional total revenue during the first quarter of 2018 if the Company had continued to recognize revenue under ASC 605. The adoption of ASC 606 did not impact income taxes, as the Company fully reserves its net deferred tax assets. Therefore, the change to the Company's net deferred tax asset position due to adoption was offset by a corresponding change to the valuation allowance. Revenue recognition Revenue includes sales of HOTSHOT bottled finished goods to e-commerce customers, specialty retailers and sports teams, including professional and collegiate teams. Revenue also consists of payments made by customers for expedited shipping and handling. The Company expenses fulfillment costs as incurred because the amortization period would be less than one year in accordance with the ASC 606 practical expedient. In accordance with ASC 606, the Company applies the following steps to recognize revenue for the sale of bottled finished good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and conditions on the websites for e-commerce customers, or the execution of terms and conditions contracts with specialty retailers and sports team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bottled finished goods and related shipping and handling are accounted for as the single performance obligation. 3. Determine the transaction price The transaction price is determined based on the consideration to which the Company will be entitled to receive in exchange for transferring goods to the customer. The Company issues refunds to e-commerce customers, upon request, within 30 days of delivery. The Company estimates the amount of potential refunds at each reporting period using a portfolio approach of historical data, adjusted for changes in expected customer experience, including seasonality and changes in economic factors. For specialty retailers and sports teams, the Company does not offer a right of return or refund and revenue is recognized at the time products are delivered to customers. Discounts provided to customers are accounted for as an element of the transaction price and as a reduction to revenue, and were approximately $8,000 and $46,000 for the three months ended March 31, 2018 and 2017, respectively. Revenue is presented net of taxes collected from customers and remitted to governmental authorities. 4. Determine the satisfaction of performance obligations Revenue is recognized when control of the bottled finish goods are transferred to the customer. Control of the bottled finished goods is transferred at a point in time, upon delivery to the customer. The period of time between the satisfaction of the performance obligation and when payment is due from the customer is not significant. Concentrations of credit risk The Company had no customers that represented greater than 10% of total revenue during the three months ended March 31, 2018 or the three months ended March 31, 2017 . The vast majority of revenue was generated from sales within the United States.</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s summarize the cash equivalents and marketable securities measured at fair value on a recurring basis as of March 31, 2018 and December 31, 2017 : Level 1 Level 2 Level 3 Balance as of March 31, 2018 Cash equivalents $ 11,243,193 $ — $ — $ 11,243,193 Marketable securities: U.S. government agency securities — 1,999,399 — 1,999,399 $ 11,243,193 $ 1,999,399 $ — $ 13,242,592 Level 1 Level 2 Level 3 Balance as of December 31, 2017 Cash equivalents $ 5,046,205 $ — $ — $ 5,046,205 Marketable securities: U.S. government agency securities — 8,986,259 — 8,986,259 Commercial paper — 4,440,689 — 4,440,689 Corporate debt securities — 702,775 — 702,775 $ 5,046,205 $ 14,129,723 $ — $ 19,175,928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majority of the Company's cash equivalents consist of money market funds that are valued based on publicly available quoted market prices for identical securities as of March 31, 2018 . After completing its validation procedures, the Company did not adjust or override any fair value carrying amounts as of March 31, 2018 . The carrying amounts reflected in the condensed consolidated balance sheets for cash, accounts receivable, prepaid expenses and other current assets, accounts payable, accrued expenses and other current liabilities approximate their fair values at March 31, 2018 and December 31, 2017 , due to their short-term nature. The Company evaluates transfers between levels at the end of each reporting period. There were no transfers of assets or liabilities between Level 1 and Level 2 during the three months ended March 31, 2018 or the year ended December 31, 2017 . The Company had no financial assets or liabilities that were classified as Level 3 at any time during the three months ended March 31, 2018 or the year ended December 31, 2017 .</t>
  </si>
  <si>
    <t>Cash equivalents and marketable securities</t>
  </si>
  <si>
    <t>Cash and Cash Equivalents [Abstract]</t>
  </si>
  <si>
    <t>Cash equivalents and marketable securities The Company considers all highly liquid investments with maturities of three months or less when purchased to be cash equivalents. Cash equivalents as of March 31, 2018 and December 31, 2017 consisted of money market funds. Marketable securities as of March 31, 2018 consisted of U.S. government agency securities. Marketable securities as of December 31, 2017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no realized gains on marketable securities during the three months ended March 31, 2018 , or during the three months ended March 31, 2017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March 31, 2018 and December 31, 2017 consisted of the following: Amortized Cost Unrealized Gains Unrealized Losses Fair Value As of March 31, 2018 Current (due within 1 year): U.S. government agency securities $ 1,999,306 $ 93 $ — $ 1,999,399 Total $ 1,999,306 $ 93 $ — $ 1,999,399 Amortized Cost Unrealized Gains Unrealized Losses Fair Value As of December 31, 2017 Current (due within 1 year): U.S. government agency securities $ 8,987,254 $ 38 $ (1,033 ) $ 8,986,259 Commercial paper 4,440,689 — — 4,440,689 Corporate debt securities 703,027 — (252 ) 702,775 Total $ 14,130,970 $ 38 $ (1,285 ) $ 14,129,723 The Company held zero and six debt securities that were in an unrealized loss position at March 31, 2018 and December 31, 2017 , respectively, all of which have been in a continuous loss position for less than 12 months. The aggregate fair value of debt securities in an unrealized loss position was $0 and $8,191,315 at March 31, 2018 and December 31, 2017 , respectively. There were no individual securities that were in a significant unrealized loss position as of March 31, 2018 or December 31, 2017 . The Company evaluated its securities for other-than-temporary impairment and no marketable securities were considered to be other-than-temporarily impaired as of March 31, 2018 . At March 31, 2018 and December 31, 2017 , all investments held by the Company were classified as current.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t>
  </si>
  <si>
    <t>Inventory Disclosure [Abstract]</t>
  </si>
  <si>
    <t>Inventory Inventory has been recorded at cost as of March 31, 2018 and December 31, 2017 . Costs capitalized at March 31, 2018 and December 31, 2017 relate to HOTSHOT finished goods, as well as raw materials available to be used for future production runs. The following table presents inventory: March 31, 2018 December 31, 2017 Raw materials $ 57,629 $ 17,411 Finished goods 360,567 414,480 Total inventory $ 418,196 $ 431,891 There were no inventory write-offs during the three months ended March 31, 2018 or March 31, 2017 .</t>
  </si>
  <si>
    <t>Payables and Accruals [Abstract]</t>
  </si>
  <si>
    <t xml:space="preserve">Accrued expenses and other current liabilities Accrued expenses and other current liabilities consisted of the following: March 31, 2018 December 31, 2017 Research and development costs $ 985,763 $ 2,502,400 Payroll and employee-related costs 351,823 874,246 Professional fees 351,192 227,980 Consumer product-related costs 131,514 107,595 Total $ 1,820,292 $ 3,712,221 </t>
  </si>
  <si>
    <t>Common stock</t>
  </si>
  <si>
    <t>Equity [Abstract]</t>
  </si>
  <si>
    <t xml:space="preserve">Common stock As of March 31, 2018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ed ratably over four years , during which time the Company had the right to repurchase the unvested shares held by a recipient if the relationship between such recipient and the Company ceased. Such shares were not accounted for as outstanding until they vested. Unvested restricted common stock awards to non-employees were re-measured at each vest date and each financial reporting date. All restricted common stock sold to founders had vested as of March 31, 2018, and is no longer subject to re-valuation or eligible for repurchase. The following is a summary of restricted common stock activity: Number of Shares Weighted-Average Grant Date Fair Value Unvested at December 31, 2017 169,654 $ 0.10 Issued — — Vested (169,654 ) 0.10 Forfeited — — Unvested at March 31, 2018 — $ — Restricted common stock to consultants During 2016, the Company issued 18,194 shares of restricted common stock to non-employee consultants and advisors. Such shares are not accounted for as outstanding until they vest. There were 14,235 shares of restricted common stock issued to consultants outstanding as of March 31, 2018 . Unvested restricted common stock awards to non-employees are re-measured at each vest date and each financial reporting date. The following is a summary of restricted common stock activity: Number of Shares Weighted-Average Grant Date Fair Value Unvested at December 31, 2017 5,334 $ 10.51 Issued — — Vested (1,375 ) 8.95 Forfeited — — Unvested at March 31, 2018 3,959 $ 11.05 </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ISO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nitial public offering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March 31, 2018 , there were 1,017,543 shares remaining available for the grant of stock awards under the 2015 Plan.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three months ended March 31, 2018 : Shares Weighted-Average Exercise Price Weighted-Average Remaining Contractual Term (in years) Aggregate Outstanding at December 31, 2017 2,580,491 $ 6.65 7.55 $ 803,600 Granted 813,000 3.98 Exercised (12,645 ) 4.34 Forfeited (216,350 ) 7.82 Expired (35,977 ) 15.03 Outstanding at March 31, 2018 3,128,519 $ 5.78 7.33 $ 3,017,213 Exercisable at March 31, 2018 1,518,128 $ 6.90 5.35 $ 1,507,813 Vested or expected to vest at March 31, 2018 3,128,519 $ 5.78 7.33 $ 3,017,213 Total stock-based compensation expense recognized for employee and non-employee restricted common stock, and stock options granted to employees and non-employees is included in the Company's condensed consolidated statements of operations as follows: Three Months Ended March 31, 2018 Three Months Ended March 31, 2017 Research and development $ 386,537 $ 394,417 Selling, general and administrative 522,403 794,335 Total $ 908,940 $ 1,188,752 As of March 31, 2018 , there was approximately $5,011,000 of total unrecognized compensation cost related to unvested equity awards. Total unrecognized compensation cost will be adjusted for the re-measurement of non-employee awards as well as future changes in employee and non-employee forfeitures, if any. The Company expects to recognize that cost over a remaining weighted-average period of 2.95 years . Employee stock purchase plan In 2015, the Company's board of directors adopted, and the Company's stockholders approved, the 2015 Employee Stock Purchase Plan (the "ESPP"). As of March 31, 2018 , no shares of common stock have been purchased under the ESPP.</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three months ended March 31, 2018 or 2017 . In March 2018, the FASB issued ASU No. 2018-05, Income Taxes (Topic 740), Amendments to SEC Paragraphs Pursuant to SEC Staff Accounting Bulletin No. 118 .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a reporting entity'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s accounting for certain income tax effects is incomplete, but it has determined reasonable estimates for those effects and has included provisional amounts in its condensed consolidated financial statements as of March 31, 2018 and December 31, 2017.</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As the Company has reported a net los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March 31, 2018 March 31, 2017 Options to purchase common stock 3,128,519 2,672,069 Unvested restricted common stock 3,959 941,341 Total 3,132,478 3,613,410 </t>
  </si>
  <si>
    <t>Segment Information</t>
  </si>
  <si>
    <t>Segment Reporting [Abstract]</t>
  </si>
  <si>
    <t>Segment Information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to treat muscle cramps, spasms and spasticity associated with severe neurological conditions. The Company discloses information about its reportable segments based on the way that the Company's Chief Operating Decision Maker, who the Company has identified as the Chief Executive Officer, and management, organize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to the audited consolidated financial statements in the 2017 Form 10-K.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three months ended March 31, 2018 and 2017 are as follows: Three Months Ended March 31, 2018 Consumer Operations Drug Development Corporate Consolidated Total revenue $ 178,582 — — $ 178,582 Interest income, net $ — — 59,593 $ 59,593 Loss from operations $ 1,257,306 4,664,077 2,361,437 $ 8,282,820 Three Months Ended March 31, 2017 Consumer Operations Drug Development Corporate Consolidated Total revenue $ 242,547 — — $ 242,547 Interest income, net $ — — 77,854 $ 77,854 Loss from operations $ 1,987,810 3,828,281 2,530,158 $ 8,346,249</t>
  </si>
  <si>
    <t>Summary of significant accounting policies and recent accounting pronouncements (Policies)</t>
  </si>
  <si>
    <t>Accounts receivable are stated at their carrying values, net of any allowances for doubtful accounts. Accounts receivable consist primarily of amounts due from specialty retailers and sports teams, for which collection is probable based on the customer's intent and ability to pay.</t>
  </si>
  <si>
    <t>Allowance for doubtful accounts</t>
  </si>
  <si>
    <t>Receivables are evaluated for collection probability on a regular basis and an allowance for doubtful accounts is recorded, if necessary.</t>
  </si>
  <si>
    <t>Restricted Cash</t>
  </si>
  <si>
    <t xml:space="preserve">The Company has restricted cash in the form of a letter of credit it maintains as a security deposit on the lease of its office space in Boston, Massachusetts. </t>
  </si>
  <si>
    <t>Advertising expense</t>
  </si>
  <si>
    <t>Advertising expense consists of media and production costs related to print and digital advertising. All advertising is expensed as incurred.</t>
  </si>
  <si>
    <t>Shipping and handling costs</t>
  </si>
  <si>
    <t>Shipping and handling costs related to the movement of inventory to the Company's co-packer and from the co-packer to the Company's third-party warehousing and fulfillment partners are capitalized as inventory and expensed as cost of product revenue when revenue is recognized. Shipping and handling costs to move finished goods from the Company's third-party warehousing and fulfillment partners to customer locations are included in selling, general and administrative expenses in the condensed consolidated statement of operations</t>
  </si>
  <si>
    <t>Basis of presentation</t>
  </si>
  <si>
    <t>The accompanying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 xml:space="preserve">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t>
  </si>
  <si>
    <t>Recent accounting pronouncements</t>
  </si>
  <si>
    <t>In May 2014, the FASB issued ASU No. 2014-09, Revenue from Contracts with Customers ("ASC 606") . ASC 606 supersedes the revenue recognition requirements in ASC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3 for further details. In February 2016, the FASB issued ASU No. 2016-02, Leases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While the Company is currently evaluating the effect this standard will have on its consolidated financial statements, the Company expects that upon adoption, it will recognize right-of-use assets and lease liabilities and those amounts could be material. In August 2016, the FASB issued ASU No. 2016-15, Statement of Cash Flows (Topic 230): Classification of Certain Cash Receipts and Cash Payments . The update amends the guidance in ASU Topic 230 and clarifies how entities should classify certain cash receipts and cash payments on the statement of cash flows with the objective of reducing the existing diversity in practice related to eight specific cash flow issues. The Company adopted ASU 2016-15 in the first quarter of 2018, retrospectively. The adoption of ASU 2016-15 did not have a significant impact on the consolidated financial statements. In November 2016, the FASB issued ASU No. 2016-18, Statement of Cash Flows , which amends ASU Topic 230. This update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Company adopted ASU 2016-18 in the first quarter of 2018, retrospectively, resulting in a change to the presentation of restricted cash on the condensed consolidated statement of cash flows. The following table provides a reconciliation of cash and cash equivalents and restricted cash reported within the condensed consolidated balance sheets that sum to the total of such amounts in the condensed consolidated statements of cash flows: March 31, 2018 December 31, 2017 Cash and cash equivalents $ 21,948,395 $ 19,186,036 Restricted cash 126,595 126,595 Cash, cash equivalents and restricted cash shown on the condensed consolidated statement of cash flows $ 22,074,990 $ 19,312,631 In May 2017, the FASB issued ASU No. 2017-09, Stock Compensation (Topic 718): Scope of Modification Accounting , to provide clarity and reduce diversity in practice, cost and complexity when applying the guidance of Topic 718. The guidance is effective for fiscal years beginning after December 15, 2017 and interim periods within those years. Early adoption is permitted and the guidance should be applied prospectively. The Company adopted this guidance in the first quarter of 2018, which did not impact the Company's condensed consolidated financial statements or disclosures. The Company believes that the impact of other recently issued standards that are not yet effective will not have a material effect on its consolidated financial position or results of operations upon adoption.</t>
  </si>
  <si>
    <t xml:space="preserve">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Cash equivalents</t>
  </si>
  <si>
    <t>The Company considers all highly liquid investments with maturities of three months or less when purchased to be cash equivalents.</t>
  </si>
  <si>
    <t>Marketable securities as of March 31, 2018 consisted of U.S. government agency securities. Marketable securities as of December 31, 2017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income (loss), until realized. Realized gains and losses are included in investment income on a specific-identification basis. There were no realized gains on marketable securities during the three months ended March 31, 2018 , or during the three months ended March 31, 2017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Summary of significant accounting policies and recent accounting pronouncements (Tables)</t>
  </si>
  <si>
    <t>Schedule of Cash and Cash Equivalents</t>
  </si>
  <si>
    <t>The following table provides a reconciliation of cash and cash equivalents and restricted cash reported within the condensed consolidated balance sheets that sum to the total of such amounts in the condensed consolidated statements of cash flows: March 31, 2018 December 31, 2017 Cash and cash equivalents $ 21,948,395 $ 19,186,036 Restricted cash 126,595 126,595 Cash, cash equivalents and restricted cash shown on the condensed consolidated statement of cash flows $ 22,074,990 $ 19,312,631</t>
  </si>
  <si>
    <t>Restrictions on Cash and Cash Equivalents</t>
  </si>
  <si>
    <t>Fair value measurements (Tables)</t>
  </si>
  <si>
    <t>Summary of Cash Equivalents and Marketable Securities Measured at Fair Value on a Recurring Basis</t>
  </si>
  <si>
    <t>The following tables summarize the cash equivalents and marketable securities measured at fair value on a recurring basis as of March 31, 2018 and December 31, 2017 : Level 1 Level 2 Level 3 Balance as of March 31, 2018 Cash equivalents $ 11,243,193 $ — $ — $ 11,243,193 Marketable securities: U.S. government agency securities — 1,999,399 — 1,999,399 $ 11,243,193 $ 1,999,399 $ — $ 13,242,592 Level 1 Level 2 Level 3 Balance as of December 31, 2017 Cash equivalents $ 5,046,205 $ — $ — $ 5,046,205 Marketable securities: U.S. government agency securities — 8,986,259 — 8,986,259 Commercial paper — 4,440,689 — 4,440,689 Corporate debt securities — 702,775 — 702,775 $ 5,046,205 $ 14,129,723 $ — $ 19,175,928</t>
  </si>
  <si>
    <t>Cash equivalents and marketable securities (Tables)</t>
  </si>
  <si>
    <t>Schedule of Marketable Securities</t>
  </si>
  <si>
    <t>Marketable securities at March 31, 2018 and December 31, 2017 consisted of the following: Amortized Cost Unrealized Gains Unrealized Losses Fair Value As of March 31, 2018 Current (due within 1 year): U.S. government agency securities $ 1,999,306 $ 93 $ — $ 1,999,399 Total $ 1,999,306 $ 93 $ — $ 1,999,399 Amortized Cost Unrealized Gains Unrealized Losses Fair Value As of December 31, 2017 Current (due within 1 year): U.S. government agency securities $ 8,987,254 $ 38 $ (1,033 ) $ 8,986,259 Commercial paper 4,440,689 — — 4,440,689 Corporate debt securities 703,027 — (252 ) 702,775 Total $ 14,130,970 $ 38 $ (1,285 ) $ 14,129,723</t>
  </si>
  <si>
    <t>Inventory (Tables)</t>
  </si>
  <si>
    <t>Schedule of Inventory, Net</t>
  </si>
  <si>
    <t>The following table presents inventory: March 31, 2018 December 31, 2017 Raw materials $ 57,629 $ 17,411 Finished goods 360,567 414,480 Total inventory $ 418,196 $ 431,891</t>
  </si>
  <si>
    <t>Accrued expenses and other current liabilities (Tables)</t>
  </si>
  <si>
    <t>Schedule of accrued expenses</t>
  </si>
  <si>
    <t>Accrued expenses and other current liabilities consisted of the following: March 31, 2018 December 31, 2017 Research and development costs $ 985,763 $ 2,502,400 Payroll and employee-related costs 351,823 874,246 Professional fees 351,192 227,980 Consumer product-related costs 131,514 107,595 Total $ 1,820,292 $ 3,712,221</t>
  </si>
  <si>
    <t>Schedule of other current liabilities</t>
  </si>
  <si>
    <t>Common stock (Tables)</t>
  </si>
  <si>
    <t>Restricted common stock activity</t>
  </si>
  <si>
    <t>The following is a summary of restricted common stock activity: Number of Shares Weighted-Average Grant Date Fair Value Unvested at December 31, 2017 5,334 $ 10.51 Issued — — Vested (1,375 ) 8.95 Forfeited — — Unvested at March 31, 2018 3,959 $ 11.05 The following is a summary of restricted common stock activity: Number of Shares Weighted-Average Grant Date Fair Value Unvested at December 31, 2017 169,654 $ 0.10 Issued — — Vested (169,654 ) 0.10 Forfeited — — Unvested at March 31, 2018 — $ —</t>
  </si>
  <si>
    <t>Stock-based compensation (Tables)</t>
  </si>
  <si>
    <t>Summary of stock option activity</t>
  </si>
  <si>
    <t>The following table summarizes stock option activity for employees and non-employees for the three months ended March 31, 2018 : Shares Weighted-Average Exercise Price Weighted-Average Remaining Contractual Term (in years) Aggregate Outstanding at December 31, 2017 2,580,491 $ 6.65 7.55 $ 803,600 Granted 813,000 3.98 Exercised (12,645 ) 4.34 Forfeited (216,350 ) 7.82 Expired (35,977 ) 15.03 Outstanding at March 31, 2018 3,128,519 $ 5.78 7.33 $ 3,017,213 Exercisable at March 31, 2018 1,518,128 $ 6.90 5.35 $ 1,507,813 Vested or expected to vest at March 31, 2018 3,128,519 $ 5.78 7.33 $ 3,017,213</t>
  </si>
  <si>
    <t>Summary of stock-based compensation expense</t>
  </si>
  <si>
    <t>Total stock-based compensation expense recognized for employee and non-employee restricted common stock, and stock options granted to employees and non-employees is included in the Company's condensed consolidated statements of operations as follows: Three Months Ended March 31, 2018 Three Months Ended March 31, 2017 Research and development $ 386,537 $ 394,417 Selling, general and administrative 522,403 794,335 Total $ 908,940 $ 1,188,752</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March 31, 2018 March 31, 2017 Options to purchase common stock 3,128,519 2,672,069 Unvested restricted common stock 3,959 941,341 Total 3,132,478 3,613,410</t>
  </si>
  <si>
    <t>Segment Information (Tables)</t>
  </si>
  <si>
    <t>Schedule of Information for the Company's Operating Segments</t>
  </si>
  <si>
    <t>Information for the Company's reportable segments for the three months ended March 31, 2018 and 2017 are as follows: Three Months Ended March 31, 2018 Consumer Operations Drug Development Corporate Consolidated Total revenue $ 178,582 — — $ 178,582 Interest income, net $ — — 59,593 $ 59,593 Loss from operations $ 1,257,306 4,664,077 2,361,437 $ 8,282,820 Three Months Ended March 31, 2017 Consumer Operations Drug Development Corporate Consolidated Total revenue $ 242,547 — — $ 242,547 Interest income, net $ — — 77,854 $ 77,854 Loss from operations $ 1,987,810 3,828,281 2,530,158 $ 8,346,249</t>
  </si>
  <si>
    <t>Organization and operations (Details)</t>
  </si>
  <si>
    <t>Mar. 31, 2018USD ($)segment</t>
  </si>
  <si>
    <t>Dec. 31, 2017USD ($)</t>
  </si>
  <si>
    <t>Number of reportable segments | segment</t>
  </si>
  <si>
    <t>Retained earnings (accumulated deficit)</t>
  </si>
  <si>
    <t>Cash, cash equivalents, and marketable securities</t>
  </si>
  <si>
    <t>Summary of significant accounting policies and recent accounting pronouncements - Narrative (Details) - USD ($)</t>
  </si>
  <si>
    <t>Summary of significant accounting policies and recent accounting pronouncements - Summary of Cash and Cash Equivalents and Restricted Cash (Details) - USD ($)</t>
  </si>
  <si>
    <t>Dec. 31, 2016</t>
  </si>
  <si>
    <t>Cash, cash equivalents and restricted cash shown on the condensed consolidated statement of cash flows</t>
  </si>
  <si>
    <t>Revenues from contracts with customers (Details) - USD ($)</t>
  </si>
  <si>
    <t>Jan. 01, 2018</t>
  </si>
  <si>
    <t>Revenue, Initial Application Period Cumulative Effect Transition [Line Items]</t>
  </si>
  <si>
    <t>Increase to retained earnings due to adoption of Topic 606</t>
  </si>
  <si>
    <t>Refund period</t>
  </si>
  <si>
    <t>30 days</t>
  </si>
  <si>
    <t>Discounts to customers</t>
  </si>
  <si>
    <t>Difference between Revenue Guidance in Effect before and after Topic 606 | Accounting Standards Update 2014-09</t>
  </si>
  <si>
    <t>Decrease in deferred revenue</t>
  </si>
  <si>
    <t>Decrease in deferred costs from product revenue</t>
  </si>
  <si>
    <t>Increase in revenue from contracts due to application of Topic 606</t>
  </si>
  <si>
    <t>Fair value measurements (Details) - USD ($)</t>
  </si>
  <si>
    <t>Marketable securities:</t>
  </si>
  <si>
    <t>Fair Value</t>
  </si>
  <si>
    <t>U.S. government agency securities</t>
  </si>
  <si>
    <t>Commercial paper</t>
  </si>
  <si>
    <t>Corporate debt securities</t>
  </si>
  <si>
    <t>Fair Value, Measurements, Recurring</t>
  </si>
  <si>
    <t>Fair Value, Assets and Liabilities Measured on Recurring and Nonrecurring Basis [Line Items]</t>
  </si>
  <si>
    <t>Fair Value, Measurements, Recurring | U.S. government agency securities</t>
  </si>
  <si>
    <t>Fair Value, Measurements, Recurring | Commercial paper</t>
  </si>
  <si>
    <t>Fair Value, Measurements, Recurring | Corporate debt securities</t>
  </si>
  <si>
    <t>Fair Value, Measurements, Recurring | Level 1</t>
  </si>
  <si>
    <t>Fair Value, Measurements, Recurring | Level 1 | U.S. government agency securities</t>
  </si>
  <si>
    <t>Fair Value, Measurements, Recurring | Level 1 | Commercial paper</t>
  </si>
  <si>
    <t>Fair Value, Measurements, Recurring | Level 1 | Corporate debt securities</t>
  </si>
  <si>
    <t>Fair Value, Measurements, Recurring | Level 2</t>
  </si>
  <si>
    <t>Fair Value, Measurements, Recurring | Level 2 | U.S. government agency securities</t>
  </si>
  <si>
    <t>Fair Value, Measurements, Recurring | Level 2 | Commercial paper</t>
  </si>
  <si>
    <t>Fair Value, Measurements, Recurring | Level 2 | Corporate debt securities</t>
  </si>
  <si>
    <t>Fair Value, Measurements, Recurring | Level 3</t>
  </si>
  <si>
    <t>Fair Value, Measurements, Recurring | Level 3 | U.S. government agency securities</t>
  </si>
  <si>
    <t>Fair Value, Measurements, Recurring | Level 3 | Commercial paper</t>
  </si>
  <si>
    <t>Fair Value, Measurements, Recurring | Level 3 | Corporate debt securities</t>
  </si>
  <si>
    <t>Cash equivalents and marketable securities (Details)</t>
  </si>
  <si>
    <t>Mar. 31, 2018USD ($)security</t>
  </si>
  <si>
    <t>Dec. 31, 2017USD ($)security</t>
  </si>
  <si>
    <t>Schedule of Available-for-sale Securities [Line Items]</t>
  </si>
  <si>
    <t>Amortized Cost</t>
  </si>
  <si>
    <t>Unrealized Gains</t>
  </si>
  <si>
    <t>Unrealized Losses</t>
  </si>
  <si>
    <t>Number of debt securities held | security</t>
  </si>
  <si>
    <t>Aggregate fair value of debt securities in an unrealized loss position</t>
  </si>
  <si>
    <t>Inventory (Details) - USD ($)</t>
  </si>
  <si>
    <t>Raw materials</t>
  </si>
  <si>
    <t>Finished goods</t>
  </si>
  <si>
    <t>Total inventory</t>
  </si>
  <si>
    <t>Write-off of inventory</t>
  </si>
  <si>
    <t>Accrued expenses and other current liabilities (Details) - USD ($)</t>
  </si>
  <si>
    <t>Research and development costs</t>
  </si>
  <si>
    <t>Payroll and employee-related costs</t>
  </si>
  <si>
    <t>Professional fees</t>
  </si>
  <si>
    <t>Consumer product-related costs</t>
  </si>
  <si>
    <t>Total</t>
  </si>
  <si>
    <t>Common stock - Narrative (Details)</t>
  </si>
  <si>
    <t>1 Months Ended</t>
  </si>
  <si>
    <t>12 Months Ended</t>
  </si>
  <si>
    <t>Apr. 30, 2014shares</t>
  </si>
  <si>
    <t>Mar. 31, 2014USD ($)$ / sharesshares</t>
  </si>
  <si>
    <t>Mar. 31, 2018vote$ / sharesshares</t>
  </si>
  <si>
    <t>Dec. 31, 2016shares</t>
  </si>
  <si>
    <t>Dec. 31, 2017$ / sharesshares</t>
  </si>
  <si>
    <t>Share-based Compensation Arrangement by Share-based Payment Award [Line Items]</t>
  </si>
  <si>
    <t>Common stock, par value (in usd per share) | $ / shares</t>
  </si>
  <si>
    <t>Common stock, number of votes per share | vote</t>
  </si>
  <si>
    <t>Restricted stock</t>
  </si>
  <si>
    <t>Restricted common stock, shares sold (shares)</t>
  </si>
  <si>
    <t>Restricted common stock, price per share (in usd per share) | $ / shares</t>
  </si>
  <si>
    <t>Proceeds from sale of restricted common stock to founders | $</t>
  </si>
  <si>
    <t>Restricted stock | Non-employee Consultants and Advisers</t>
  </si>
  <si>
    <t>Restricted common stock, shares outstanding (shares)</t>
  </si>
  <si>
    <t>Restricted stock | Vests upon issuance</t>
  </si>
  <si>
    <t>Restricted common stock, percent vested</t>
  </si>
  <si>
    <t>25.00%</t>
  </si>
  <si>
    <t>Restricted stock | Vests ratably over four years</t>
  </si>
  <si>
    <t>75.00%</t>
  </si>
  <si>
    <t>Restricted common stock, vesting period (in years)</t>
  </si>
  <si>
    <t>4 years</t>
  </si>
  <si>
    <t>Common stock - Restricted common stock activity (Details) - Restricted stock</t>
  </si>
  <si>
    <t>Mar. 31, 2018$ / sharesshares</t>
  </si>
  <si>
    <t>Number of Shares</t>
  </si>
  <si>
    <t>Beginning balance, unvested (shares) | shares</t>
  </si>
  <si>
    <t>Issued (shares) | shares</t>
  </si>
  <si>
    <t>Vested (shares) | shares</t>
  </si>
  <si>
    <t>Forfeited (shares) | shares</t>
  </si>
  <si>
    <t>Ending balance, unvested (shares) | shares</t>
  </si>
  <si>
    <t>Weighted-Average Grant Date Fair Value</t>
  </si>
  <si>
    <t>Beginning balance, weighted average grant date fair value (in usd per share) | $ / shares</t>
  </si>
  <si>
    <t>Issued, weighted average grant date fair value (in usd per share) | $ / shares</t>
  </si>
  <si>
    <t>Vested, weighted average grant date fair value (in usd per share) | $ / shares</t>
  </si>
  <si>
    <t>Forfeited, weighted average grant date fair value (in usd per share) | $ / shares</t>
  </si>
  <si>
    <t>Ending balance, weighted average grant date fair value (in usd per share) | $ / shares</t>
  </si>
  <si>
    <t>Non-employee Consultants and Advisers</t>
  </si>
  <si>
    <t>Stock-based compensation - Narrative (Details) - USD ($)</t>
  </si>
  <si>
    <t>Sep. 30, 2014</t>
  </si>
  <si>
    <t>Apr. 30, 2014</t>
  </si>
  <si>
    <t>Mar. 31, 2014</t>
  </si>
  <si>
    <t>Unrecognized compensation cost</t>
  </si>
  <si>
    <t>Unrecognized compensation cost, recognition period (in years)</t>
  </si>
  <si>
    <t>2 years 11 months 12 days</t>
  </si>
  <si>
    <t>Employee stock option</t>
  </si>
  <si>
    <t>Stock options, contractual term</t>
  </si>
  <si>
    <t>10 years</t>
  </si>
  <si>
    <t>Minimum | Employee stock option</t>
  </si>
  <si>
    <t>Stock options, vesting period (in years)</t>
  </si>
  <si>
    <t>1 year</t>
  </si>
  <si>
    <t>Maximum | Employee stock option</t>
  </si>
  <si>
    <t>Flex Pharma, Inc. 2014 Equity Incentive Plan</t>
  </si>
  <si>
    <t>Shares authorized</t>
  </si>
  <si>
    <t>2015 Equity Incentive Plan</t>
  </si>
  <si>
    <t>Shares remaining available for grant of stock awards</t>
  </si>
  <si>
    <t>Stock-based compensation - Summary of stock option activity (Details) - USD ($)</t>
  </si>
  <si>
    <t>Shares</t>
  </si>
  <si>
    <t>Shares outstanding, Beginning Balance (shares)</t>
  </si>
  <si>
    <t>Shares granted (shares)</t>
  </si>
  <si>
    <t>Shares exercised (shares)</t>
  </si>
  <si>
    <t>Shares forfeited (shares)</t>
  </si>
  <si>
    <t>Shares expired (shares)</t>
  </si>
  <si>
    <t>Shares outstanding, Ending Balance (shares)</t>
  </si>
  <si>
    <t>Shares exercisable (shares)</t>
  </si>
  <si>
    <t>Shares vested or expected to vest (shares)</t>
  </si>
  <si>
    <t>Weighted-Average Exercise Price</t>
  </si>
  <si>
    <t>Shares outstanding, weighted-average exercise price, Beginning Balance (in usd per share)</t>
  </si>
  <si>
    <t>Shares granted, weighted-average exercise price (in usd per share)</t>
  </si>
  <si>
    <t>Shares exercised, weighted-average exercise price (in usd per share)</t>
  </si>
  <si>
    <t>Shares forfeited, weighted-average exercise price (in usd per share)</t>
  </si>
  <si>
    <t>Shares expired, weighted-average exercise price (in usd per share)</t>
  </si>
  <si>
    <t>Shares outstanding, weighted-average exercise price, End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 (in years)</t>
  </si>
  <si>
    <t>7 years 3 months 29 days</t>
  </si>
  <si>
    <t>7 years 6 months 18 days</t>
  </si>
  <si>
    <t>Exercisable, weighted-average remaining contractual term (in years)</t>
  </si>
  <si>
    <t>5 years 4 months 6 days</t>
  </si>
  <si>
    <t>Vested or expected to vest, weighted-average remaining contractual term (in years)</t>
  </si>
  <si>
    <t>Outstanding, aggregate intrinsic value</t>
  </si>
  <si>
    <t>Exercisable, aggregate intrinsic value</t>
  </si>
  <si>
    <t>Vested or expected to vest, aggregate intrinsic value</t>
  </si>
  <si>
    <t>Stock-based compensation - Summary of stock-based compensation expense (Details) - USD ($)</t>
  </si>
  <si>
    <t>Employee Service Share-Based Compensation Allocation of Recognized Period Costs [Line Items]</t>
  </si>
  <si>
    <t>Income taxes (Details) - USD ($)</t>
  </si>
  <si>
    <t>Income tax provision (benefit)</t>
  </si>
  <si>
    <t>Net loss per share (Details) - shares</t>
  </si>
  <si>
    <t>Antidilutive Securities Excluded from Computation of Earnings Per Share [Line Items]</t>
  </si>
  <si>
    <t>Antidilutive securities excluded from computation of earnings per share (shares)</t>
  </si>
  <si>
    <t>Options to purchase common stock</t>
  </si>
  <si>
    <t>Unvested restricted common stock</t>
  </si>
  <si>
    <t>Segment Information (Details)</t>
  </si>
  <si>
    <t>Mar. 31, 2017USD ($)</t>
  </si>
  <si>
    <t>Segment Reporting Information [Line Items]</t>
  </si>
  <si>
    <t>Operating Segments | Consumer Operations</t>
  </si>
  <si>
    <t>Operating Segments | Drug Development</t>
  </si>
  <si>
    <t>Corpo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013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1</v>
      </c>
    </row>
    <row r="4" spans="1:2">
      <c r="A4" s="4" t="s">
        <v>28</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v>
      </c>
      <c r="B1" s="2" t="s">
        <v>1</v>
      </c>
    </row>
    <row r="2" spans="1:2">
      <c r="B2" s="2" t="s">
        <v>2</v>
      </c>
    </row>
    <row r="3" spans="1:2">
      <c r="A3" s="3" t="s">
        <v>123</v>
      </c>
    </row>
    <row r="4" spans="1:2">
      <c r="A4" s="4" t="s">
        <v>36</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0</v>
      </c>
    </row>
    <row r="4" spans="1:2">
      <c r="A4" s="4" t="s">
        <v>27</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15</v>
      </c>
      <c r="B13" s="4" t="s">
        <v>158</v>
      </c>
    </row>
    <row r="14" spans="1:2">
      <c r="A14" s="4" t="s">
        <v>159</v>
      </c>
      <c r="B14" s="4" t="s">
        <v>160</v>
      </c>
    </row>
    <row r="15" spans="1:2">
      <c r="A15" s="4" t="s">
        <v>26</v>
      </c>
      <c r="B1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948395</v>
      </c>
      <c r="C3" s="7" t="n">
        <v>19186036</v>
      </c>
    </row>
    <row r="4" spans="1:3">
      <c r="A4" s="4" t="s">
        <v>26</v>
      </c>
      <c r="B4" s="5" t="n">
        <v>1999399</v>
      </c>
      <c r="C4" s="5" t="n">
        <v>14129723</v>
      </c>
    </row>
    <row r="5" spans="1:3">
      <c r="A5" s="4" t="s">
        <v>27</v>
      </c>
      <c r="B5" s="5" t="n">
        <v>12631</v>
      </c>
      <c r="C5" s="5" t="n">
        <v>10385</v>
      </c>
    </row>
    <row r="6" spans="1:3">
      <c r="A6" s="4" t="s">
        <v>28</v>
      </c>
      <c r="B6" s="5" t="n">
        <v>418196</v>
      </c>
      <c r="C6" s="5" t="n">
        <v>431891</v>
      </c>
    </row>
    <row r="7" spans="1:3">
      <c r="A7" s="4" t="s">
        <v>29</v>
      </c>
      <c r="B7" s="5" t="n">
        <v>1261232</v>
      </c>
      <c r="C7" s="5" t="n">
        <v>777102</v>
      </c>
    </row>
    <row r="8" spans="1:3">
      <c r="A8" s="4" t="s">
        <v>30</v>
      </c>
      <c r="B8" s="5" t="n">
        <v>25639853</v>
      </c>
      <c r="C8" s="5" t="n">
        <v>34535137</v>
      </c>
    </row>
    <row r="9" spans="1:3">
      <c r="A9" s="4" t="s">
        <v>31</v>
      </c>
      <c r="B9" s="5" t="n">
        <v>266647</v>
      </c>
      <c r="C9" s="5" t="n">
        <v>331040</v>
      </c>
    </row>
    <row r="10" spans="1:3">
      <c r="A10" s="4" t="s">
        <v>32</v>
      </c>
      <c r="B10" s="5" t="n">
        <v>126595</v>
      </c>
      <c r="C10" s="5" t="n">
        <v>126595</v>
      </c>
    </row>
    <row r="11" spans="1:3">
      <c r="A11" s="4" t="s">
        <v>33</v>
      </c>
      <c r="B11" s="5" t="n">
        <v>26033095</v>
      </c>
      <c r="C11" s="5" t="n">
        <v>34992772</v>
      </c>
    </row>
    <row r="12" spans="1:3">
      <c r="A12" s="3" t="s">
        <v>34</v>
      </c>
    </row>
    <row r="13" spans="1:3">
      <c r="A13" s="4" t="s">
        <v>35</v>
      </c>
      <c r="B13" s="5" t="n">
        <v>2241402</v>
      </c>
      <c r="C13" s="5" t="n">
        <v>2004440</v>
      </c>
    </row>
    <row r="14" spans="1:3">
      <c r="A14" s="4" t="s">
        <v>36</v>
      </c>
      <c r="B14" s="5" t="n">
        <v>1820292</v>
      </c>
      <c r="C14" s="5" t="n">
        <v>3712221</v>
      </c>
    </row>
    <row r="15" spans="1:3">
      <c r="A15" s="4" t="s">
        <v>37</v>
      </c>
      <c r="B15" s="5" t="n">
        <v>0</v>
      </c>
      <c r="C15" s="5" t="n">
        <v>72188</v>
      </c>
    </row>
    <row r="16" spans="1:3">
      <c r="A16" s="4" t="s">
        <v>38</v>
      </c>
      <c r="B16" s="5" t="n">
        <v>58821</v>
      </c>
      <c r="C16" s="5" t="n">
        <v>58821</v>
      </c>
    </row>
    <row r="17" spans="1:3">
      <c r="A17" s="4" t="s">
        <v>39</v>
      </c>
      <c r="B17" s="5" t="n">
        <v>4120515</v>
      </c>
      <c r="C17" s="5" t="n">
        <v>5847670</v>
      </c>
    </row>
    <row r="18" spans="1:3">
      <c r="A18" s="4" t="s">
        <v>40</v>
      </c>
      <c r="B18" s="5" t="n">
        <v>24509</v>
      </c>
      <c r="C18" s="5" t="n">
        <v>39214</v>
      </c>
    </row>
    <row r="19" spans="1:3">
      <c r="A19" s="4" t="s">
        <v>41</v>
      </c>
      <c r="B19" s="5" t="n">
        <v>4145024</v>
      </c>
      <c r="C19" s="5" t="n">
        <v>5886884</v>
      </c>
    </row>
    <row r="20" spans="1:3">
      <c r="A20" s="3" t="s">
        <v>42</v>
      </c>
    </row>
    <row r="21" spans="1:3">
      <c r="A21" s="4" t="s">
        <v>43</v>
      </c>
      <c r="B21" s="5" t="n">
        <v>0</v>
      </c>
      <c r="C21" s="5" t="n">
        <v>0</v>
      </c>
    </row>
    <row r="22" spans="1:3">
      <c r="A22" s="4" t="s">
        <v>44</v>
      </c>
      <c r="B22" s="5" t="n">
        <v>1798</v>
      </c>
      <c r="C22" s="5" t="n">
        <v>1780</v>
      </c>
    </row>
    <row r="23" spans="1:3">
      <c r="A23" s="4" t="s">
        <v>45</v>
      </c>
      <c r="B23" s="5" t="n">
        <v>141148465</v>
      </c>
      <c r="C23" s="5" t="n">
        <v>140184630</v>
      </c>
    </row>
    <row r="24" spans="1:3">
      <c r="A24" s="4" t="s">
        <v>46</v>
      </c>
      <c r="B24" s="5" t="n">
        <v>93</v>
      </c>
      <c r="C24" s="5" t="n">
        <v>-1247</v>
      </c>
    </row>
    <row r="25" spans="1:3">
      <c r="A25" s="4" t="s">
        <v>47</v>
      </c>
      <c r="B25" s="5" t="n">
        <v>-119262285</v>
      </c>
      <c r="C25" s="5" t="n">
        <v>-111079275</v>
      </c>
    </row>
    <row r="26" spans="1:3">
      <c r="A26" s="4" t="s">
        <v>48</v>
      </c>
      <c r="B26" s="5" t="n">
        <v>21888071</v>
      </c>
      <c r="C26" s="5" t="n">
        <v>29105888</v>
      </c>
    </row>
    <row r="27" spans="1:3">
      <c r="A27" s="4" t="s">
        <v>49</v>
      </c>
      <c r="B27" s="7" t="n">
        <v>26033095</v>
      </c>
      <c r="C27" s="7" t="n">
        <v>34992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0</v>
      </c>
    </row>
    <row r="4" spans="1:2">
      <c r="A4" s="4" t="s">
        <v>163</v>
      </c>
      <c r="B4" s="4" t="s">
        <v>164</v>
      </c>
    </row>
    <row r="5" spans="1:2">
      <c r="A5" s="4" t="s">
        <v>165</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21</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23</v>
      </c>
    </row>
    <row r="4" spans="1:2">
      <c r="A4" s="4" t="s">
        <v>176</v>
      </c>
      <c r="B4" s="4" t="s">
        <v>177</v>
      </c>
    </row>
    <row r="5" spans="1:2">
      <c r="A5" s="4" t="s">
        <v>178</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2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3</v>
      </c>
      <c r="B1" s="2" t="s">
        <v>1</v>
      </c>
    </row>
    <row r="2" spans="1:3">
      <c r="B2" s="2" t="s">
        <v>194</v>
      </c>
      <c r="C2" s="2" t="s">
        <v>195</v>
      </c>
    </row>
    <row r="3" spans="1:3">
      <c r="A3" s="3" t="s">
        <v>107</v>
      </c>
    </row>
    <row r="4" spans="1:3">
      <c r="A4" s="4" t="s">
        <v>196</v>
      </c>
      <c r="B4" s="5" t="n">
        <v>2</v>
      </c>
    </row>
    <row r="5" spans="1:3">
      <c r="A5" s="4" t="s">
        <v>197</v>
      </c>
      <c r="B5" s="7" t="n">
        <v>-119262285</v>
      </c>
      <c r="C5" s="7" t="n">
        <v>-111079275</v>
      </c>
    </row>
    <row r="6" spans="1:3">
      <c r="A6" s="4" t="s">
        <v>198</v>
      </c>
      <c r="B6" s="7" t="n">
        <v>239477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3</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00000000</v>
      </c>
      <c r="C8" s="5" t="n">
        <v>100000000</v>
      </c>
    </row>
    <row r="9" spans="1:3">
      <c r="A9" s="4" t="s">
        <v>58</v>
      </c>
      <c r="B9" s="5" t="n">
        <v>17984811</v>
      </c>
      <c r="C9" s="5" t="n">
        <v>17972166</v>
      </c>
    </row>
    <row r="10" spans="1:3">
      <c r="A10" s="4" t="s">
        <v>59</v>
      </c>
      <c r="B10" s="5" t="n">
        <v>17980852</v>
      </c>
      <c r="C10" s="5" t="n">
        <v>17797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1</v>
      </c>
    </row>
    <row r="3" spans="1:3">
      <c r="A3" s="3" t="s">
        <v>110</v>
      </c>
    </row>
    <row r="4" spans="1:3">
      <c r="A4" s="4" t="s">
        <v>146</v>
      </c>
      <c r="B4" s="7" t="n">
        <v>508000</v>
      </c>
      <c r="C4" s="7" t="n">
        <v>665000</v>
      </c>
    </row>
    <row r="5" spans="1:3">
      <c r="A5" s="4" t="s">
        <v>148</v>
      </c>
      <c r="B5" s="7" t="n">
        <v>25000</v>
      </c>
      <c r="C5" s="7" t="n">
        <v>3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v>
      </c>
      <c r="C1" s="2" t="s">
        <v>23</v>
      </c>
      <c r="D1" s="2" t="s">
        <v>61</v>
      </c>
      <c r="E1" s="2" t="s">
        <v>201</v>
      </c>
    </row>
    <row r="2" spans="1:5">
      <c r="A2" s="3" t="s">
        <v>110</v>
      </c>
    </row>
    <row r="3" spans="1:5">
      <c r="A3" s="4" t="s">
        <v>25</v>
      </c>
      <c r="B3" s="7" t="n">
        <v>21948395</v>
      </c>
      <c r="C3" s="7" t="n">
        <v>19186036</v>
      </c>
    </row>
    <row r="4" spans="1:5">
      <c r="A4" s="4" t="s">
        <v>32</v>
      </c>
      <c r="B4" s="5" t="n">
        <v>126595</v>
      </c>
      <c r="C4" s="5" t="n">
        <v>126595</v>
      </c>
    </row>
    <row r="5" spans="1:5">
      <c r="A5" s="4" t="s">
        <v>202</v>
      </c>
      <c r="B5" s="7" t="n">
        <v>22074990</v>
      </c>
      <c r="C5" s="7" t="n">
        <v>19312631</v>
      </c>
      <c r="D5" s="7" t="n">
        <v>21198279</v>
      </c>
      <c r="E5" s="7" t="n">
        <v>225426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3</v>
      </c>
      <c r="B1" s="2" t="s">
        <v>1</v>
      </c>
    </row>
    <row r="2" spans="1:5">
      <c r="B2" s="2" t="s">
        <v>2</v>
      </c>
      <c r="C2" s="2" t="s">
        <v>61</v>
      </c>
      <c r="D2" s="2" t="s">
        <v>204</v>
      </c>
      <c r="E2" s="2" t="s">
        <v>23</v>
      </c>
    </row>
    <row r="3" spans="1:5">
      <c r="A3" s="3" t="s">
        <v>205</v>
      </c>
    </row>
    <row r="4" spans="1:5">
      <c r="A4" s="4" t="s">
        <v>206</v>
      </c>
      <c r="B4" s="7" t="n">
        <v>-119262285</v>
      </c>
      <c r="E4" s="7" t="n">
        <v>-111079275</v>
      </c>
    </row>
    <row r="5" spans="1:5">
      <c r="A5" s="4" t="s">
        <v>207</v>
      </c>
      <c r="B5" s="4" t="s">
        <v>208</v>
      </c>
    </row>
    <row r="6" spans="1:5">
      <c r="A6" s="4" t="s">
        <v>209</v>
      </c>
      <c r="B6" s="7" t="n">
        <v>8000</v>
      </c>
      <c r="C6" s="7" t="n">
        <v>46000</v>
      </c>
    </row>
    <row r="7" spans="1:5">
      <c r="A7" s="4" t="s">
        <v>210</v>
      </c>
    </row>
    <row r="8" spans="1:5">
      <c r="A8" s="3" t="s">
        <v>205</v>
      </c>
    </row>
    <row r="9" spans="1:5">
      <c r="A9" s="4" t="s">
        <v>206</v>
      </c>
      <c r="D9" s="7" t="n">
        <v>40000</v>
      </c>
    </row>
    <row r="10" spans="1:5">
      <c r="A10" s="4" t="s">
        <v>211</v>
      </c>
      <c r="D10" s="5" t="n">
        <v>70000</v>
      </c>
    </row>
    <row r="11" spans="1:5">
      <c r="A11" s="4" t="s">
        <v>212</v>
      </c>
      <c r="D11" s="7" t="n">
        <v>30000</v>
      </c>
    </row>
    <row r="12" spans="1:5">
      <c r="A12" s="4" t="s">
        <v>213</v>
      </c>
      <c r="B12" s="7" t="n">
        <v>1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215</v>
      </c>
    </row>
    <row r="3" spans="1:3">
      <c r="A3" s="4" t="s">
        <v>216</v>
      </c>
      <c r="B3" s="7" t="n">
        <v>1999399</v>
      </c>
      <c r="C3" s="7" t="n">
        <v>14129723</v>
      </c>
    </row>
    <row r="4" spans="1:3">
      <c r="A4" s="4" t="s">
        <v>217</v>
      </c>
    </row>
    <row r="5" spans="1:3">
      <c r="A5" s="3" t="s">
        <v>215</v>
      </c>
    </row>
    <row r="6" spans="1:3">
      <c r="A6" s="4" t="s">
        <v>216</v>
      </c>
      <c r="B6" s="5" t="n">
        <v>1999399</v>
      </c>
      <c r="C6" s="5" t="n">
        <v>8986259</v>
      </c>
    </row>
    <row r="7" spans="1:3">
      <c r="A7" s="4" t="s">
        <v>218</v>
      </c>
    </row>
    <row r="8" spans="1:3">
      <c r="A8" s="3" t="s">
        <v>215</v>
      </c>
    </row>
    <row r="9" spans="1:3">
      <c r="A9" s="4" t="s">
        <v>216</v>
      </c>
      <c r="C9" s="5" t="n">
        <v>4440689</v>
      </c>
    </row>
    <row r="10" spans="1:3">
      <c r="A10" s="4" t="s">
        <v>219</v>
      </c>
    </row>
    <row r="11" spans="1:3">
      <c r="A11" s="3" t="s">
        <v>215</v>
      </c>
    </row>
    <row r="12" spans="1:3">
      <c r="A12" s="4" t="s">
        <v>216</v>
      </c>
      <c r="C12" s="5" t="n">
        <v>702775</v>
      </c>
    </row>
    <row r="13" spans="1:3">
      <c r="A13" s="4" t="s">
        <v>220</v>
      </c>
    </row>
    <row r="14" spans="1:3">
      <c r="A14" s="3" t="s">
        <v>221</v>
      </c>
    </row>
    <row r="15" spans="1:3">
      <c r="A15" s="4" t="s">
        <v>159</v>
      </c>
      <c r="B15" s="5" t="n">
        <v>11243193</v>
      </c>
      <c r="C15" s="5" t="n">
        <v>5046205</v>
      </c>
    </row>
    <row r="16" spans="1:3">
      <c r="A16" s="3" t="s">
        <v>215</v>
      </c>
    </row>
    <row r="17" spans="1:3">
      <c r="A17" s="4" t="s">
        <v>33</v>
      </c>
      <c r="B17" s="5" t="n">
        <v>13242592</v>
      </c>
      <c r="C17" s="5" t="n">
        <v>19175928</v>
      </c>
    </row>
    <row r="18" spans="1:3">
      <c r="A18" s="4" t="s">
        <v>222</v>
      </c>
    </row>
    <row r="19" spans="1:3">
      <c r="A19" s="3" t="s">
        <v>215</v>
      </c>
    </row>
    <row r="20" spans="1:3">
      <c r="A20" s="4" t="s">
        <v>216</v>
      </c>
      <c r="B20" s="5" t="n">
        <v>1999399</v>
      </c>
      <c r="C20" s="5" t="n">
        <v>8986259</v>
      </c>
    </row>
    <row r="21" spans="1:3">
      <c r="A21" s="4" t="s">
        <v>223</v>
      </c>
    </row>
    <row r="22" spans="1:3">
      <c r="A22" s="3" t="s">
        <v>215</v>
      </c>
    </row>
    <row r="23" spans="1:3">
      <c r="A23" s="4" t="s">
        <v>216</v>
      </c>
      <c r="C23" s="5" t="n">
        <v>4440689</v>
      </c>
    </row>
    <row r="24" spans="1:3">
      <c r="A24" s="4" t="s">
        <v>224</v>
      </c>
    </row>
    <row r="25" spans="1:3">
      <c r="A25" s="3" t="s">
        <v>215</v>
      </c>
    </row>
    <row r="26" spans="1:3">
      <c r="A26" s="4" t="s">
        <v>216</v>
      </c>
      <c r="C26" s="5" t="n">
        <v>702775</v>
      </c>
    </row>
    <row r="27" spans="1:3">
      <c r="A27" s="4" t="s">
        <v>225</v>
      </c>
    </row>
    <row r="28" spans="1:3">
      <c r="A28" s="3" t="s">
        <v>221</v>
      </c>
    </row>
    <row r="29" spans="1:3">
      <c r="A29" s="4" t="s">
        <v>159</v>
      </c>
      <c r="B29" s="5" t="n">
        <v>11243193</v>
      </c>
      <c r="C29" s="5" t="n">
        <v>5046205</v>
      </c>
    </row>
    <row r="30" spans="1:3">
      <c r="A30" s="3" t="s">
        <v>215</v>
      </c>
    </row>
    <row r="31" spans="1:3">
      <c r="A31" s="4" t="s">
        <v>33</v>
      </c>
      <c r="B31" s="5" t="n">
        <v>11243193</v>
      </c>
      <c r="C31" s="5" t="n">
        <v>5046205</v>
      </c>
    </row>
    <row r="32" spans="1:3">
      <c r="A32" s="4" t="s">
        <v>226</v>
      </c>
    </row>
    <row r="33" spans="1:3">
      <c r="A33" s="3" t="s">
        <v>215</v>
      </c>
    </row>
    <row r="34" spans="1:3">
      <c r="A34" s="4" t="s">
        <v>216</v>
      </c>
      <c r="B34" s="5" t="n">
        <v>0</v>
      </c>
      <c r="C34" s="5" t="n">
        <v>0</v>
      </c>
    </row>
    <row r="35" spans="1:3">
      <c r="A35" s="4" t="s">
        <v>227</v>
      </c>
    </row>
    <row r="36" spans="1:3">
      <c r="A36" s="3" t="s">
        <v>215</v>
      </c>
    </row>
    <row r="37" spans="1:3">
      <c r="A37" s="4" t="s">
        <v>216</v>
      </c>
      <c r="C37" s="5" t="n">
        <v>0</v>
      </c>
    </row>
    <row r="38" spans="1:3">
      <c r="A38" s="4" t="s">
        <v>228</v>
      </c>
    </row>
    <row r="39" spans="1:3">
      <c r="A39" s="3" t="s">
        <v>215</v>
      </c>
    </row>
    <row r="40" spans="1:3">
      <c r="A40" s="4" t="s">
        <v>216</v>
      </c>
      <c r="C40" s="5" t="n">
        <v>0</v>
      </c>
    </row>
    <row r="41" spans="1:3">
      <c r="A41" s="4" t="s">
        <v>229</v>
      </c>
    </row>
    <row r="42" spans="1:3">
      <c r="A42" s="3" t="s">
        <v>221</v>
      </c>
    </row>
    <row r="43" spans="1:3">
      <c r="A43" s="4" t="s">
        <v>159</v>
      </c>
      <c r="B43" s="5" t="n">
        <v>0</v>
      </c>
      <c r="C43" s="5" t="n">
        <v>0</v>
      </c>
    </row>
    <row r="44" spans="1:3">
      <c r="A44" s="3" t="s">
        <v>215</v>
      </c>
    </row>
    <row r="45" spans="1:3">
      <c r="A45" s="4" t="s">
        <v>33</v>
      </c>
      <c r="B45" s="5" t="n">
        <v>1999399</v>
      </c>
      <c r="C45" s="5" t="n">
        <v>14129723</v>
      </c>
    </row>
    <row r="46" spans="1:3">
      <c r="A46" s="4" t="s">
        <v>230</v>
      </c>
    </row>
    <row r="47" spans="1:3">
      <c r="A47" s="3" t="s">
        <v>215</v>
      </c>
    </row>
    <row r="48" spans="1:3">
      <c r="A48" s="4" t="s">
        <v>216</v>
      </c>
      <c r="B48" s="5" t="n">
        <v>1999399</v>
      </c>
      <c r="C48" s="5" t="n">
        <v>8986259</v>
      </c>
    </row>
    <row r="49" spans="1:3">
      <c r="A49" s="4" t="s">
        <v>231</v>
      </c>
    </row>
    <row r="50" spans="1:3">
      <c r="A50" s="3" t="s">
        <v>215</v>
      </c>
    </row>
    <row r="51" spans="1:3">
      <c r="A51" s="4" t="s">
        <v>216</v>
      </c>
      <c r="C51" s="5" t="n">
        <v>4440689</v>
      </c>
    </row>
    <row r="52" spans="1:3">
      <c r="A52" s="4" t="s">
        <v>232</v>
      </c>
    </row>
    <row r="53" spans="1:3">
      <c r="A53" s="3" t="s">
        <v>215</v>
      </c>
    </row>
    <row r="54" spans="1:3">
      <c r="A54" s="4" t="s">
        <v>216</v>
      </c>
      <c r="C54" s="5" t="n">
        <v>702775</v>
      </c>
    </row>
    <row r="55" spans="1:3">
      <c r="A55" s="4" t="s">
        <v>233</v>
      </c>
    </row>
    <row r="56" spans="1:3">
      <c r="A56" s="3" t="s">
        <v>221</v>
      </c>
    </row>
    <row r="57" spans="1:3">
      <c r="A57" s="4" t="s">
        <v>159</v>
      </c>
      <c r="B57" s="5" t="n">
        <v>0</v>
      </c>
      <c r="C57" s="5" t="n">
        <v>0</v>
      </c>
    </row>
    <row r="58" spans="1:3">
      <c r="A58" s="3" t="s">
        <v>215</v>
      </c>
    </row>
    <row r="59" spans="1:3">
      <c r="A59" s="4" t="s">
        <v>33</v>
      </c>
      <c r="B59" s="5" t="n">
        <v>0</v>
      </c>
      <c r="C59" s="5" t="n">
        <v>0</v>
      </c>
    </row>
    <row r="60" spans="1:3">
      <c r="A60" s="4" t="s">
        <v>234</v>
      </c>
    </row>
    <row r="61" spans="1:3">
      <c r="A61" s="3" t="s">
        <v>215</v>
      </c>
    </row>
    <row r="62" spans="1:3">
      <c r="A62" s="4" t="s">
        <v>216</v>
      </c>
      <c r="B62" s="7" t="n">
        <v>0</v>
      </c>
      <c r="C62" s="5" t="n">
        <v>0</v>
      </c>
    </row>
    <row r="63" spans="1:3">
      <c r="A63" s="4" t="s">
        <v>235</v>
      </c>
    </row>
    <row r="64" spans="1:3">
      <c r="A64" s="3" t="s">
        <v>215</v>
      </c>
    </row>
    <row r="65" spans="1:3">
      <c r="A65" s="4" t="s">
        <v>216</v>
      </c>
      <c r="C65" s="5" t="n">
        <v>0</v>
      </c>
    </row>
    <row r="66" spans="1:3">
      <c r="A66" s="4" t="s">
        <v>236</v>
      </c>
    </row>
    <row r="67" spans="1:3">
      <c r="A67" s="3" t="s">
        <v>215</v>
      </c>
    </row>
    <row r="68" spans="1:3">
      <c r="A68" s="4" t="s">
        <v>216</v>
      </c>
      <c r="C6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237</v>
      </c>
      <c r="B1" s="2" t="s">
        <v>238</v>
      </c>
      <c r="C1" s="2" t="s">
        <v>239</v>
      </c>
    </row>
    <row r="2" spans="1:3">
      <c r="A2" s="3" t="s">
        <v>240</v>
      </c>
    </row>
    <row r="3" spans="1:3">
      <c r="A3" s="4" t="s">
        <v>241</v>
      </c>
      <c r="B3" s="7" t="n">
        <v>1999306</v>
      </c>
      <c r="C3" s="7" t="n">
        <v>14130970</v>
      </c>
    </row>
    <row r="4" spans="1:3">
      <c r="A4" s="4" t="s">
        <v>242</v>
      </c>
      <c r="B4" s="5" t="n">
        <v>93</v>
      </c>
      <c r="C4" s="5" t="n">
        <v>38</v>
      </c>
    </row>
    <row r="5" spans="1:3">
      <c r="A5" s="4" t="s">
        <v>243</v>
      </c>
      <c r="B5" s="5" t="n">
        <v>0</v>
      </c>
      <c r="C5" s="5" t="n">
        <v>-1285</v>
      </c>
    </row>
    <row r="6" spans="1:3">
      <c r="A6" s="4" t="s">
        <v>216</v>
      </c>
      <c r="B6" s="7" t="n">
        <v>1999399</v>
      </c>
      <c r="C6" s="7" t="n">
        <v>14129723</v>
      </c>
    </row>
    <row r="7" spans="1:3">
      <c r="A7" s="4" t="s">
        <v>244</v>
      </c>
      <c r="B7" s="5" t="n">
        <v>0</v>
      </c>
      <c r="C7" s="5" t="n">
        <v>6</v>
      </c>
    </row>
    <row r="8" spans="1:3">
      <c r="A8" s="4" t="s">
        <v>245</v>
      </c>
      <c r="B8" s="7" t="n">
        <v>0</v>
      </c>
      <c r="C8" s="7" t="n">
        <v>8191315</v>
      </c>
    </row>
    <row r="9" spans="1:3">
      <c r="A9" s="4" t="s">
        <v>217</v>
      </c>
    </row>
    <row r="10" spans="1:3">
      <c r="A10" s="3" t="s">
        <v>240</v>
      </c>
    </row>
    <row r="11" spans="1:3">
      <c r="A11" s="4" t="s">
        <v>241</v>
      </c>
      <c r="B11" s="5" t="n">
        <v>1999306</v>
      </c>
      <c r="C11" s="5" t="n">
        <v>8987254</v>
      </c>
    </row>
    <row r="12" spans="1:3">
      <c r="A12" s="4" t="s">
        <v>242</v>
      </c>
      <c r="B12" s="5" t="n">
        <v>93</v>
      </c>
      <c r="C12" s="5" t="n">
        <v>38</v>
      </c>
    </row>
    <row r="13" spans="1:3">
      <c r="A13" s="4" t="s">
        <v>243</v>
      </c>
      <c r="B13" s="5" t="n">
        <v>0</v>
      </c>
      <c r="C13" s="5" t="n">
        <v>-1033</v>
      </c>
    </row>
    <row r="14" spans="1:3">
      <c r="A14" s="4" t="s">
        <v>216</v>
      </c>
      <c r="B14" s="7" t="n">
        <v>1999399</v>
      </c>
      <c r="C14" s="5" t="n">
        <v>8986259</v>
      </c>
    </row>
    <row r="15" spans="1:3">
      <c r="A15" s="4" t="s">
        <v>218</v>
      </c>
    </row>
    <row r="16" spans="1:3">
      <c r="A16" s="3" t="s">
        <v>240</v>
      </c>
    </row>
    <row r="17" spans="1:3">
      <c r="A17" s="4" t="s">
        <v>241</v>
      </c>
      <c r="C17" s="5" t="n">
        <v>4440689</v>
      </c>
    </row>
    <row r="18" spans="1:3">
      <c r="A18" s="4" t="s">
        <v>242</v>
      </c>
      <c r="C18" s="5" t="n">
        <v>0</v>
      </c>
    </row>
    <row r="19" spans="1:3">
      <c r="A19" s="4" t="s">
        <v>243</v>
      </c>
      <c r="C19" s="5" t="n">
        <v>0</v>
      </c>
    </row>
    <row r="20" spans="1:3">
      <c r="A20" s="4" t="s">
        <v>216</v>
      </c>
      <c r="C20" s="5" t="n">
        <v>4440689</v>
      </c>
    </row>
    <row r="21" spans="1:3">
      <c r="A21" s="4" t="s">
        <v>219</v>
      </c>
    </row>
    <row r="22" spans="1:3">
      <c r="A22" s="3" t="s">
        <v>240</v>
      </c>
    </row>
    <row r="23" spans="1:3">
      <c r="A23" s="4" t="s">
        <v>241</v>
      </c>
      <c r="C23" s="5" t="n">
        <v>703027</v>
      </c>
    </row>
    <row r="24" spans="1:3">
      <c r="A24" s="4" t="s">
        <v>242</v>
      </c>
      <c r="C24" s="5" t="n">
        <v>0</v>
      </c>
    </row>
    <row r="25" spans="1:3">
      <c r="A25" s="4" t="s">
        <v>243</v>
      </c>
      <c r="C25" s="5" t="n">
        <v>-252</v>
      </c>
    </row>
    <row r="26" spans="1:3">
      <c r="A26" s="4" t="s">
        <v>216</v>
      </c>
      <c r="C26" s="7" t="n">
        <v>7027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s>
  <sheetData>
    <row r="1" spans="1:4">
      <c r="A1" s="1" t="s">
        <v>246</v>
      </c>
      <c r="B1" s="2" t="s">
        <v>1</v>
      </c>
    </row>
    <row r="2" spans="1:4">
      <c r="B2" s="2" t="s">
        <v>2</v>
      </c>
      <c r="C2" s="2" t="s">
        <v>61</v>
      </c>
      <c r="D2" s="2" t="s">
        <v>23</v>
      </c>
    </row>
    <row r="3" spans="1:4">
      <c r="A3" s="3" t="s">
        <v>121</v>
      </c>
    </row>
    <row r="4" spans="1:4">
      <c r="A4" s="4" t="s">
        <v>247</v>
      </c>
      <c r="B4" s="7" t="n">
        <v>57629</v>
      </c>
      <c r="D4" s="7" t="n">
        <v>17411</v>
      </c>
    </row>
    <row r="5" spans="1:4">
      <c r="A5" s="4" t="s">
        <v>248</v>
      </c>
      <c r="B5" s="5" t="n">
        <v>360567</v>
      </c>
      <c r="D5" s="5" t="n">
        <v>414480</v>
      </c>
    </row>
    <row r="6" spans="1:4">
      <c r="A6" s="4" t="s">
        <v>249</v>
      </c>
      <c r="B6" s="5" t="n">
        <v>418196</v>
      </c>
      <c r="D6" s="7" t="n">
        <v>431891</v>
      </c>
    </row>
    <row r="7" spans="1:4">
      <c r="A7" s="4" t="s">
        <v>250</v>
      </c>
      <c r="B7" s="7" t="n">
        <v>0</v>
      </c>
      <c r="C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1</v>
      </c>
      <c r="B1" s="2" t="s">
        <v>2</v>
      </c>
      <c r="C1" s="2" t="s">
        <v>23</v>
      </c>
    </row>
    <row r="2" spans="1:3">
      <c r="A2" s="3" t="s">
        <v>123</v>
      </c>
    </row>
    <row r="3" spans="1:3">
      <c r="A3" s="4" t="s">
        <v>252</v>
      </c>
      <c r="B3" s="7" t="n">
        <v>985763</v>
      </c>
      <c r="C3" s="7" t="n">
        <v>2502400</v>
      </c>
    </row>
    <row r="4" spans="1:3">
      <c r="A4" s="4" t="s">
        <v>253</v>
      </c>
      <c r="B4" s="5" t="n">
        <v>351823</v>
      </c>
      <c r="C4" s="5" t="n">
        <v>874246</v>
      </c>
    </row>
    <row r="5" spans="1:3">
      <c r="A5" s="4" t="s">
        <v>254</v>
      </c>
      <c r="B5" s="5" t="n">
        <v>351192</v>
      </c>
      <c r="C5" s="5" t="n">
        <v>227980</v>
      </c>
    </row>
    <row r="6" spans="1:3">
      <c r="A6" s="4" t="s">
        <v>255</v>
      </c>
      <c r="B6" s="5" t="n">
        <v>131514</v>
      </c>
      <c r="C6" s="5" t="n">
        <v>107595</v>
      </c>
    </row>
    <row r="7" spans="1:3">
      <c r="A7" s="4" t="s">
        <v>256</v>
      </c>
      <c r="B7" s="7" t="n">
        <v>1820292</v>
      </c>
      <c r="C7" s="7" t="n">
        <v>37122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0"/>
    <col customWidth="1" max="3" min="3" width="37"/>
    <col customWidth="1" max="4" min="4" width="34"/>
    <col customWidth="1" max="5" min="5" width="20"/>
    <col customWidth="1" max="6" min="6" width="30"/>
  </cols>
  <sheetData>
    <row r="1" spans="1:6">
      <c r="A1" s="1" t="s">
        <v>257</v>
      </c>
      <c r="B1" s="2" t="s">
        <v>258</v>
      </c>
      <c r="D1" s="2" t="s">
        <v>1</v>
      </c>
      <c r="E1" s="2" t="s">
        <v>259</v>
      </c>
    </row>
    <row r="2" spans="1:6">
      <c r="B2" s="2" t="s">
        <v>260</v>
      </c>
      <c r="C2" s="2" t="s">
        <v>261</v>
      </c>
      <c r="D2" s="2" t="s">
        <v>262</v>
      </c>
      <c r="E2" s="2" t="s">
        <v>263</v>
      </c>
      <c r="F2" s="2" t="s">
        <v>264</v>
      </c>
    </row>
    <row r="3" spans="1:6">
      <c r="A3" s="3" t="s">
        <v>265</v>
      </c>
    </row>
    <row r="4" spans="1:6">
      <c r="A4" s="4" t="s">
        <v>57</v>
      </c>
      <c r="D4" s="5" t="n">
        <v>100000000</v>
      </c>
      <c r="F4" s="5" t="n">
        <v>100000000</v>
      </c>
    </row>
    <row r="5" spans="1:6">
      <c r="A5" s="4" t="s">
        <v>266</v>
      </c>
      <c r="D5" s="8" t="n">
        <v>0.0001</v>
      </c>
      <c r="F5" s="8" t="n">
        <v>0.0001</v>
      </c>
    </row>
    <row r="6" spans="1:6">
      <c r="A6" s="4" t="s">
        <v>267</v>
      </c>
      <c r="D6" s="5" t="n">
        <v>1</v>
      </c>
    </row>
    <row r="7" spans="1:6">
      <c r="A7" s="4" t="s">
        <v>268</v>
      </c>
    </row>
    <row r="8" spans="1:6">
      <c r="A8" s="3" t="s">
        <v>265</v>
      </c>
    </row>
    <row r="9" spans="1:6">
      <c r="A9" s="4" t="s">
        <v>269</v>
      </c>
      <c r="B9" s="5" t="n">
        <v>867314</v>
      </c>
      <c r="C9" s="5" t="n">
        <v>4553415</v>
      </c>
    </row>
    <row r="10" spans="1:6">
      <c r="A10" s="4" t="s">
        <v>270</v>
      </c>
      <c r="C10" s="8" t="n">
        <v>0.0004</v>
      </c>
    </row>
    <row r="11" spans="1:6">
      <c r="A11" s="4" t="s">
        <v>271</v>
      </c>
      <c r="C11" s="7" t="n">
        <v>1950</v>
      </c>
    </row>
    <row r="12" spans="1:6">
      <c r="A12" s="4" t="s">
        <v>272</v>
      </c>
    </row>
    <row r="13" spans="1:6">
      <c r="A13" s="3" t="s">
        <v>265</v>
      </c>
    </row>
    <row r="14" spans="1:6">
      <c r="A14" s="4" t="s">
        <v>269</v>
      </c>
      <c r="E14" s="5" t="n">
        <v>18194</v>
      </c>
    </row>
    <row r="15" spans="1:6">
      <c r="A15" s="4" t="s">
        <v>273</v>
      </c>
      <c r="D15" s="5" t="n">
        <v>14235</v>
      </c>
    </row>
    <row r="16" spans="1:6">
      <c r="A16" s="4" t="s">
        <v>274</v>
      </c>
    </row>
    <row r="17" spans="1:6">
      <c r="A17" s="3" t="s">
        <v>265</v>
      </c>
    </row>
    <row r="18" spans="1:6">
      <c r="A18" s="4" t="s">
        <v>275</v>
      </c>
      <c r="D18" s="4" t="s">
        <v>276</v>
      </c>
    </row>
    <row r="19" spans="1:6">
      <c r="A19" s="4" t="s">
        <v>277</v>
      </c>
    </row>
    <row r="20" spans="1:6">
      <c r="A20" s="3" t="s">
        <v>265</v>
      </c>
    </row>
    <row r="21" spans="1:6">
      <c r="A21" s="4" t="s">
        <v>275</v>
      </c>
      <c r="D21" s="4" t="s">
        <v>278</v>
      </c>
    </row>
    <row r="22" spans="1:6">
      <c r="A22" s="4" t="s">
        <v>279</v>
      </c>
      <c r="D22" s="4" t="s">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3" t="s">
        <v>283</v>
      </c>
    </row>
    <row r="4" spans="1:2">
      <c r="A4" s="4" t="s">
        <v>284</v>
      </c>
      <c r="B4" s="5" t="n">
        <v>169654</v>
      </c>
    </row>
    <row r="5" spans="1:2">
      <c r="A5" s="4" t="s">
        <v>285</v>
      </c>
      <c r="B5" s="5" t="n">
        <v>0</v>
      </c>
    </row>
    <row r="6" spans="1:2">
      <c r="A6" s="4" t="s">
        <v>286</v>
      </c>
      <c r="B6" s="5" t="n">
        <v>-169654</v>
      </c>
    </row>
    <row r="7" spans="1:2">
      <c r="A7" s="4" t="s">
        <v>287</v>
      </c>
      <c r="B7" s="5" t="n">
        <v>0</v>
      </c>
    </row>
    <row r="8" spans="1:2">
      <c r="A8" s="4" t="s">
        <v>288</v>
      </c>
      <c r="B8" s="5" t="n">
        <v>0</v>
      </c>
    </row>
    <row r="9" spans="1:2">
      <c r="A9" s="3" t="s">
        <v>289</v>
      </c>
    </row>
    <row r="10" spans="1:2">
      <c r="A10" s="4" t="s">
        <v>290</v>
      </c>
      <c r="B10" s="9" t="n">
        <v>0.1</v>
      </c>
    </row>
    <row r="11" spans="1:2">
      <c r="A11" s="4" t="s">
        <v>291</v>
      </c>
      <c r="B11" s="5" t="n">
        <v>0</v>
      </c>
    </row>
    <row r="12" spans="1:2">
      <c r="A12" s="4" t="s">
        <v>292</v>
      </c>
      <c r="B12" s="10" t="n">
        <v>0.1</v>
      </c>
    </row>
    <row r="13" spans="1:2">
      <c r="A13" s="4" t="s">
        <v>293</v>
      </c>
      <c r="B13" s="5" t="n">
        <v>0</v>
      </c>
    </row>
    <row r="14" spans="1:2">
      <c r="A14" s="4" t="s">
        <v>294</v>
      </c>
      <c r="B14" s="7" t="n">
        <v>0</v>
      </c>
    </row>
    <row r="15" spans="1:2">
      <c r="A15" s="4" t="s">
        <v>295</v>
      </c>
    </row>
    <row r="16" spans="1:2">
      <c r="A16" s="3" t="s">
        <v>283</v>
      </c>
    </row>
    <row r="17" spans="1:2">
      <c r="A17" s="4" t="s">
        <v>284</v>
      </c>
      <c r="B17" s="5" t="n">
        <v>5334</v>
      </c>
    </row>
    <row r="18" spans="1:2">
      <c r="A18" s="4" t="s">
        <v>285</v>
      </c>
      <c r="B18" s="5" t="n">
        <v>0</v>
      </c>
    </row>
    <row r="19" spans="1:2">
      <c r="A19" s="4" t="s">
        <v>286</v>
      </c>
      <c r="B19" s="5" t="n">
        <v>-1375</v>
      </c>
    </row>
    <row r="20" spans="1:2">
      <c r="A20" s="4" t="s">
        <v>287</v>
      </c>
      <c r="B20" s="5" t="n">
        <v>0</v>
      </c>
    </row>
    <row r="21" spans="1:2">
      <c r="A21" s="4" t="s">
        <v>288</v>
      </c>
      <c r="B21" s="5" t="n">
        <v>3959</v>
      </c>
    </row>
    <row r="22" spans="1:2">
      <c r="A22" s="3" t="s">
        <v>289</v>
      </c>
    </row>
    <row r="23" spans="1:2">
      <c r="A23" s="4" t="s">
        <v>290</v>
      </c>
      <c r="B23" s="9" t="n">
        <v>10.51</v>
      </c>
    </row>
    <row r="24" spans="1:2">
      <c r="A24" s="4" t="s">
        <v>291</v>
      </c>
      <c r="B24" s="5" t="n">
        <v>0</v>
      </c>
    </row>
    <row r="25" spans="1:2">
      <c r="A25" s="4" t="s">
        <v>292</v>
      </c>
      <c r="B25" s="10" t="n">
        <v>8.949999999999999</v>
      </c>
    </row>
    <row r="26" spans="1:2">
      <c r="A26" s="4" t="s">
        <v>293</v>
      </c>
      <c r="B26" s="5" t="n">
        <v>0</v>
      </c>
    </row>
    <row r="27" spans="1:2">
      <c r="A27" s="4" t="s">
        <v>294</v>
      </c>
      <c r="B27" s="9" t="n">
        <v>11.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4"/>
  </cols>
  <sheetData>
    <row r="1" spans="1:5">
      <c r="A1" s="1" t="s">
        <v>296</v>
      </c>
      <c r="B1" s="2" t="s">
        <v>1</v>
      </c>
    </row>
    <row r="2" spans="1:5">
      <c r="B2" s="2" t="s">
        <v>2</v>
      </c>
      <c r="C2" s="2" t="s">
        <v>297</v>
      </c>
      <c r="D2" s="2" t="s">
        <v>298</v>
      </c>
      <c r="E2" s="2" t="s">
        <v>299</v>
      </c>
    </row>
    <row r="3" spans="1:5">
      <c r="A3" s="3" t="s">
        <v>265</v>
      </c>
    </row>
    <row r="4" spans="1:5">
      <c r="A4" s="4" t="s">
        <v>300</v>
      </c>
      <c r="B4" s="7" t="n">
        <v>5011000</v>
      </c>
    </row>
    <row r="5" spans="1:5">
      <c r="A5" s="4" t="s">
        <v>301</v>
      </c>
      <c r="B5" s="4" t="s">
        <v>302</v>
      </c>
    </row>
    <row r="6" spans="1:5">
      <c r="A6" s="4" t="s">
        <v>303</v>
      </c>
    </row>
    <row r="7" spans="1:5">
      <c r="A7" s="3" t="s">
        <v>265</v>
      </c>
    </row>
    <row r="8" spans="1:5">
      <c r="A8" s="4" t="s">
        <v>304</v>
      </c>
      <c r="B8" s="4" t="s">
        <v>305</v>
      </c>
    </row>
    <row r="9" spans="1:5">
      <c r="A9" s="4" t="s">
        <v>306</v>
      </c>
    </row>
    <row r="10" spans="1:5">
      <c r="A10" s="3" t="s">
        <v>265</v>
      </c>
    </row>
    <row r="11" spans="1:5">
      <c r="A11" s="4" t="s">
        <v>307</v>
      </c>
      <c r="B11" s="4" t="s">
        <v>308</v>
      </c>
    </row>
    <row r="12" spans="1:5">
      <c r="A12" s="4" t="s">
        <v>309</v>
      </c>
    </row>
    <row r="13" spans="1:5">
      <c r="A13" s="3" t="s">
        <v>265</v>
      </c>
    </row>
    <row r="14" spans="1:5">
      <c r="A14" s="4" t="s">
        <v>307</v>
      </c>
      <c r="B14" s="4" t="s">
        <v>280</v>
      </c>
    </row>
    <row r="15" spans="1:5">
      <c r="A15" s="4" t="s">
        <v>310</v>
      </c>
    </row>
    <row r="16" spans="1:5">
      <c r="A16" s="3" t="s">
        <v>265</v>
      </c>
    </row>
    <row r="17" spans="1:5">
      <c r="A17" s="4" t="s">
        <v>311</v>
      </c>
      <c r="C17" s="5" t="n">
        <v>2070200</v>
      </c>
      <c r="D17" s="5" t="n">
        <v>1451087</v>
      </c>
      <c r="E17" s="5" t="n">
        <v>116754</v>
      </c>
    </row>
    <row r="18" spans="1:5">
      <c r="A18" s="4" t="s">
        <v>312</v>
      </c>
    </row>
    <row r="19" spans="1:5">
      <c r="A19" s="3" t="s">
        <v>265</v>
      </c>
    </row>
    <row r="20" spans="1:5">
      <c r="A20" s="4" t="s">
        <v>313</v>
      </c>
      <c r="B20" s="5" t="n">
        <v>10175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76255</v>
      </c>
      <c r="C4" s="7" t="n">
        <v>240292</v>
      </c>
    </row>
    <row r="5" spans="1:3">
      <c r="A5" s="4" t="s">
        <v>64</v>
      </c>
      <c r="B5" s="5" t="n">
        <v>2327</v>
      </c>
      <c r="C5" s="5" t="n">
        <v>2255</v>
      </c>
    </row>
    <row r="6" spans="1:3">
      <c r="A6" s="4" t="s">
        <v>65</v>
      </c>
      <c r="B6" s="5" t="n">
        <v>178582</v>
      </c>
      <c r="C6" s="5" t="n">
        <v>242547</v>
      </c>
    </row>
    <row r="7" spans="1:3">
      <c r="A7" s="3" t="s">
        <v>66</v>
      </c>
    </row>
    <row r="8" spans="1:3">
      <c r="A8" s="4" t="s">
        <v>67</v>
      </c>
      <c r="B8" s="5" t="n">
        <v>83934</v>
      </c>
      <c r="C8" s="5" t="n">
        <v>79106</v>
      </c>
    </row>
    <row r="9" spans="1:3">
      <c r="A9" s="4" t="s">
        <v>68</v>
      </c>
      <c r="B9" s="5" t="n">
        <v>4680181</v>
      </c>
      <c r="C9" s="5" t="n">
        <v>3914974</v>
      </c>
    </row>
    <row r="10" spans="1:3">
      <c r="A10" s="4" t="s">
        <v>69</v>
      </c>
      <c r="B10" s="5" t="n">
        <v>3697287</v>
      </c>
      <c r="C10" s="5" t="n">
        <v>4594716</v>
      </c>
    </row>
    <row r="11" spans="1:3">
      <c r="A11" s="4" t="s">
        <v>70</v>
      </c>
      <c r="B11" s="5" t="n">
        <v>8461402</v>
      </c>
      <c r="C11" s="5" t="n">
        <v>8588796</v>
      </c>
    </row>
    <row r="12" spans="1:3">
      <c r="A12" s="4" t="s">
        <v>71</v>
      </c>
      <c r="B12" s="5" t="n">
        <v>-8282820</v>
      </c>
      <c r="C12" s="5" t="n">
        <v>-8346249</v>
      </c>
    </row>
    <row r="13" spans="1:3">
      <c r="A13" s="4" t="s">
        <v>72</v>
      </c>
      <c r="B13" s="5" t="n">
        <v>59593</v>
      </c>
      <c r="C13" s="5" t="n">
        <v>77854</v>
      </c>
    </row>
    <row r="14" spans="1:3">
      <c r="A14" s="4" t="s">
        <v>73</v>
      </c>
      <c r="B14" s="5" t="n">
        <v>-8223227</v>
      </c>
      <c r="C14" s="5" t="n">
        <v>-8268395</v>
      </c>
    </row>
    <row r="15" spans="1:3">
      <c r="A15" s="4" t="s">
        <v>74</v>
      </c>
      <c r="B15" s="7" t="n">
        <v>-8223227</v>
      </c>
      <c r="C15" s="7" t="n">
        <v>-8268395</v>
      </c>
    </row>
    <row r="16" spans="1:3">
      <c r="A16" s="4" t="s">
        <v>75</v>
      </c>
      <c r="B16" s="9" t="n">
        <v>-0.46</v>
      </c>
      <c r="C16" s="9" t="n">
        <v>-0.49</v>
      </c>
    </row>
    <row r="17" spans="1:3">
      <c r="A17" s="4" t="s">
        <v>76</v>
      </c>
      <c r="B17" s="5" t="n">
        <v>17893912</v>
      </c>
      <c r="C17" s="5" t="n">
        <v>168735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4</v>
      </c>
      <c r="B1" s="2" t="s">
        <v>1</v>
      </c>
      <c r="C1" s="2" t="s">
        <v>259</v>
      </c>
    </row>
    <row r="2" spans="1:3">
      <c r="B2" s="2" t="s">
        <v>2</v>
      </c>
      <c r="C2" s="2" t="s">
        <v>23</v>
      </c>
    </row>
    <row r="3" spans="1:3">
      <c r="A3" s="3" t="s">
        <v>315</v>
      </c>
    </row>
    <row r="4" spans="1:3">
      <c r="A4" s="4" t="s">
        <v>316</v>
      </c>
      <c r="B4" s="5" t="n">
        <v>2580491</v>
      </c>
    </row>
    <row r="5" spans="1:3">
      <c r="A5" s="4" t="s">
        <v>317</v>
      </c>
      <c r="B5" s="5" t="n">
        <v>813000</v>
      </c>
    </row>
    <row r="6" spans="1:3">
      <c r="A6" s="4" t="s">
        <v>318</v>
      </c>
      <c r="B6" s="5" t="n">
        <v>-12645</v>
      </c>
    </row>
    <row r="7" spans="1:3">
      <c r="A7" s="4" t="s">
        <v>319</v>
      </c>
      <c r="B7" s="5" t="n">
        <v>-216350</v>
      </c>
    </row>
    <row r="8" spans="1:3">
      <c r="A8" s="4" t="s">
        <v>320</v>
      </c>
      <c r="B8" s="5" t="n">
        <v>-35977</v>
      </c>
    </row>
    <row r="9" spans="1:3">
      <c r="A9" s="4" t="s">
        <v>321</v>
      </c>
      <c r="B9" s="5" t="n">
        <v>3128519</v>
      </c>
      <c r="C9" s="5" t="n">
        <v>2580491</v>
      </c>
    </row>
    <row r="10" spans="1:3">
      <c r="A10" s="4" t="s">
        <v>322</v>
      </c>
      <c r="B10" s="5" t="n">
        <v>1518128</v>
      </c>
    </row>
    <row r="11" spans="1:3">
      <c r="A11" s="4" t="s">
        <v>323</v>
      </c>
      <c r="B11" s="5" t="n">
        <v>3128519</v>
      </c>
    </row>
    <row r="12" spans="1:3">
      <c r="A12" s="3" t="s">
        <v>324</v>
      </c>
    </row>
    <row r="13" spans="1:3">
      <c r="A13" s="4" t="s">
        <v>325</v>
      </c>
      <c r="B13" s="9" t="n">
        <v>6.65</v>
      </c>
    </row>
    <row r="14" spans="1:3">
      <c r="A14" s="4" t="s">
        <v>326</v>
      </c>
      <c r="B14" s="10" t="n">
        <v>3.98</v>
      </c>
    </row>
    <row r="15" spans="1:3">
      <c r="A15" s="4" t="s">
        <v>327</v>
      </c>
      <c r="B15" s="10" t="n">
        <v>4.34</v>
      </c>
    </row>
    <row r="16" spans="1:3">
      <c r="A16" s="4" t="s">
        <v>328</v>
      </c>
      <c r="B16" s="10" t="n">
        <v>7.82</v>
      </c>
    </row>
    <row r="17" spans="1:3">
      <c r="A17" s="4" t="s">
        <v>329</v>
      </c>
      <c r="B17" s="10" t="n">
        <v>15.03</v>
      </c>
    </row>
    <row r="18" spans="1:3">
      <c r="A18" s="4" t="s">
        <v>330</v>
      </c>
      <c r="B18" s="10" t="n">
        <v>5.78</v>
      </c>
      <c r="C18" s="9" t="n">
        <v>6.65</v>
      </c>
    </row>
    <row r="19" spans="1:3">
      <c r="A19" s="4" t="s">
        <v>331</v>
      </c>
      <c r="B19" s="10" t="n">
        <v>6.9</v>
      </c>
    </row>
    <row r="20" spans="1:3">
      <c r="A20" s="4" t="s">
        <v>332</v>
      </c>
      <c r="B20" s="9" t="n">
        <v>5.78</v>
      </c>
    </row>
    <row r="21" spans="1:3">
      <c r="A21" s="3" t="s">
        <v>333</v>
      </c>
    </row>
    <row r="22" spans="1:3">
      <c r="A22" s="4" t="s">
        <v>334</v>
      </c>
      <c r="B22" s="4" t="s">
        <v>335</v>
      </c>
      <c r="C22" s="4" t="s">
        <v>336</v>
      </c>
    </row>
    <row r="23" spans="1:3">
      <c r="A23" s="4" t="s">
        <v>337</v>
      </c>
      <c r="B23" s="4" t="s">
        <v>338</v>
      </c>
    </row>
    <row r="24" spans="1:3">
      <c r="A24" s="4" t="s">
        <v>339</v>
      </c>
      <c r="B24" s="4" t="s">
        <v>335</v>
      </c>
    </row>
    <row r="25" spans="1:3">
      <c r="A25" s="4" t="s">
        <v>340</v>
      </c>
      <c r="B25" s="7" t="n">
        <v>3017213</v>
      </c>
      <c r="C25" s="7" t="n">
        <v>803600</v>
      </c>
    </row>
    <row r="26" spans="1:3">
      <c r="A26" s="4" t="s">
        <v>341</v>
      </c>
      <c r="B26" s="5" t="n">
        <v>1507813</v>
      </c>
    </row>
    <row r="27" spans="1:3">
      <c r="A27" s="4" t="s">
        <v>342</v>
      </c>
      <c r="B27" s="7" t="n">
        <v>30172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1</v>
      </c>
    </row>
    <row r="3" spans="1:3">
      <c r="A3" s="3" t="s">
        <v>344</v>
      </c>
    </row>
    <row r="4" spans="1:3">
      <c r="A4" s="4" t="s">
        <v>86</v>
      </c>
      <c r="B4" s="7" t="n">
        <v>908940</v>
      </c>
      <c r="C4" s="7" t="n">
        <v>1188752</v>
      </c>
    </row>
    <row r="5" spans="1:3">
      <c r="A5" s="4" t="s">
        <v>68</v>
      </c>
    </row>
    <row r="6" spans="1:3">
      <c r="A6" s="3" t="s">
        <v>344</v>
      </c>
    </row>
    <row r="7" spans="1:3">
      <c r="A7" s="4" t="s">
        <v>86</v>
      </c>
      <c r="B7" s="5" t="n">
        <v>386537</v>
      </c>
      <c r="C7" s="5" t="n">
        <v>394417</v>
      </c>
    </row>
    <row r="8" spans="1:3">
      <c r="A8" s="4" t="s">
        <v>69</v>
      </c>
    </row>
    <row r="9" spans="1:3">
      <c r="A9" s="3" t="s">
        <v>344</v>
      </c>
    </row>
    <row r="10" spans="1:3">
      <c r="A10" s="4" t="s">
        <v>86</v>
      </c>
      <c r="B10" s="7" t="n">
        <v>522403</v>
      </c>
      <c r="C10" s="7" t="n">
        <v>794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5</v>
      </c>
      <c r="B1" s="2" t="s">
        <v>1</v>
      </c>
    </row>
    <row r="2" spans="1:3">
      <c r="B2" s="2" t="s">
        <v>2</v>
      </c>
      <c r="C2" s="2" t="s">
        <v>61</v>
      </c>
    </row>
    <row r="3" spans="1:3">
      <c r="A3" s="3" t="s">
        <v>132</v>
      </c>
    </row>
    <row r="4" spans="1:3">
      <c r="A4" s="4" t="s">
        <v>346</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1</v>
      </c>
    </row>
    <row r="3" spans="1:3">
      <c r="A3" s="3" t="s">
        <v>348</v>
      </c>
    </row>
    <row r="4" spans="1:3">
      <c r="A4" s="4" t="s">
        <v>349</v>
      </c>
      <c r="B4" s="5" t="n">
        <v>3132478</v>
      </c>
      <c r="C4" s="5" t="n">
        <v>3613410</v>
      </c>
    </row>
    <row r="5" spans="1:3">
      <c r="A5" s="4" t="s">
        <v>350</v>
      </c>
    </row>
    <row r="6" spans="1:3">
      <c r="A6" s="3" t="s">
        <v>348</v>
      </c>
    </row>
    <row r="7" spans="1:3">
      <c r="A7" s="4" t="s">
        <v>349</v>
      </c>
      <c r="B7" s="5" t="n">
        <v>3128519</v>
      </c>
      <c r="C7" s="5" t="n">
        <v>2672069</v>
      </c>
    </row>
    <row r="8" spans="1:3">
      <c r="A8" s="4" t="s">
        <v>351</v>
      </c>
    </row>
    <row r="9" spans="1:3">
      <c r="A9" s="3" t="s">
        <v>348</v>
      </c>
    </row>
    <row r="10" spans="1:3">
      <c r="A10" s="4" t="s">
        <v>349</v>
      </c>
      <c r="B10" s="5" t="n">
        <v>3959</v>
      </c>
      <c r="C10" s="5" t="n">
        <v>9413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352</v>
      </c>
      <c r="B1" s="2" t="s">
        <v>1</v>
      </c>
    </row>
    <row r="2" spans="1:3">
      <c r="B2" s="2" t="s">
        <v>194</v>
      </c>
      <c r="C2" s="2" t="s">
        <v>353</v>
      </c>
    </row>
    <row r="3" spans="1:3">
      <c r="A3" s="3" t="s">
        <v>138</v>
      </c>
    </row>
    <row r="4" spans="1:3">
      <c r="A4" s="4" t="s">
        <v>196</v>
      </c>
      <c r="B4" s="5" t="n">
        <v>2</v>
      </c>
    </row>
    <row r="5" spans="1:3">
      <c r="A5" s="3" t="s">
        <v>354</v>
      </c>
    </row>
    <row r="6" spans="1:3">
      <c r="A6" s="4" t="s">
        <v>65</v>
      </c>
      <c r="B6" s="7" t="n">
        <v>178582</v>
      </c>
      <c r="C6" s="7" t="n">
        <v>242547</v>
      </c>
    </row>
    <row r="7" spans="1:3">
      <c r="A7" s="4" t="s">
        <v>72</v>
      </c>
      <c r="B7" s="5" t="n">
        <v>59593</v>
      </c>
      <c r="C7" s="5" t="n">
        <v>77854</v>
      </c>
    </row>
    <row r="8" spans="1:3">
      <c r="A8" s="4" t="s">
        <v>71</v>
      </c>
      <c r="B8" s="5" t="n">
        <v>8282820</v>
      </c>
      <c r="C8" s="5" t="n">
        <v>8346249</v>
      </c>
    </row>
    <row r="9" spans="1:3">
      <c r="A9" s="4" t="s">
        <v>355</v>
      </c>
    </row>
    <row r="10" spans="1:3">
      <c r="A10" s="3" t="s">
        <v>354</v>
      </c>
    </row>
    <row r="11" spans="1:3">
      <c r="A11" s="4" t="s">
        <v>65</v>
      </c>
      <c r="B11" s="5" t="n">
        <v>178582</v>
      </c>
      <c r="C11" s="5" t="n">
        <v>242547</v>
      </c>
    </row>
    <row r="12" spans="1:3">
      <c r="A12" s="4" t="s">
        <v>72</v>
      </c>
      <c r="B12" s="5" t="n">
        <v>0</v>
      </c>
      <c r="C12" s="5" t="n">
        <v>0</v>
      </c>
    </row>
    <row r="13" spans="1:3">
      <c r="A13" s="4" t="s">
        <v>71</v>
      </c>
      <c r="B13" s="5" t="n">
        <v>1257306</v>
      </c>
      <c r="C13" s="5" t="n">
        <v>1987810</v>
      </c>
    </row>
    <row r="14" spans="1:3">
      <c r="A14" s="4" t="s">
        <v>356</v>
      </c>
    </row>
    <row r="15" spans="1:3">
      <c r="A15" s="3" t="s">
        <v>354</v>
      </c>
    </row>
    <row r="16" spans="1:3">
      <c r="A16" s="4" t="s">
        <v>65</v>
      </c>
      <c r="B16" s="5" t="n">
        <v>0</v>
      </c>
      <c r="C16" s="5" t="n">
        <v>0</v>
      </c>
    </row>
    <row r="17" spans="1:3">
      <c r="A17" s="4" t="s">
        <v>72</v>
      </c>
      <c r="B17" s="5" t="n">
        <v>0</v>
      </c>
      <c r="C17" s="5" t="n">
        <v>0</v>
      </c>
    </row>
    <row r="18" spans="1:3">
      <c r="A18" s="4" t="s">
        <v>71</v>
      </c>
      <c r="B18" s="5" t="n">
        <v>4664077</v>
      </c>
      <c r="C18" s="5" t="n">
        <v>3828281</v>
      </c>
    </row>
    <row r="19" spans="1:3">
      <c r="A19" s="4" t="s">
        <v>357</v>
      </c>
    </row>
    <row r="20" spans="1:3">
      <c r="A20" s="3" t="s">
        <v>354</v>
      </c>
    </row>
    <row r="21" spans="1:3">
      <c r="A21" s="4" t="s">
        <v>65</v>
      </c>
      <c r="B21" s="5" t="n">
        <v>0</v>
      </c>
      <c r="C21" s="5" t="n">
        <v>0</v>
      </c>
    </row>
    <row r="22" spans="1:3">
      <c r="A22" s="4" t="s">
        <v>72</v>
      </c>
      <c r="B22" s="5" t="n">
        <v>59593</v>
      </c>
      <c r="C22" s="5" t="n">
        <v>77854</v>
      </c>
    </row>
    <row r="23" spans="1:3">
      <c r="A23" s="4" t="s">
        <v>71</v>
      </c>
      <c r="B23" s="7" t="n">
        <v>2361437</v>
      </c>
      <c r="C23" s="7" t="n">
        <v>2530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61</v>
      </c>
    </row>
    <row r="3" spans="1:3">
      <c r="A3" s="3" t="s">
        <v>78</v>
      </c>
    </row>
    <row r="4" spans="1:3">
      <c r="A4" s="4" t="s">
        <v>73</v>
      </c>
      <c r="B4" s="7" t="n">
        <v>-8223227</v>
      </c>
      <c r="C4" s="7" t="n">
        <v>-8268395</v>
      </c>
    </row>
    <row r="5" spans="1:3">
      <c r="A5" s="3" t="s">
        <v>79</v>
      </c>
    </row>
    <row r="6" spans="1:3">
      <c r="A6" s="4" t="s">
        <v>80</v>
      </c>
      <c r="B6" s="5" t="n">
        <v>1340</v>
      </c>
      <c r="C6" s="5" t="n">
        <v>-10739</v>
      </c>
    </row>
    <row r="7" spans="1:3">
      <c r="A7" s="4" t="s">
        <v>81</v>
      </c>
      <c r="B7" s="7" t="n">
        <v>-8221887</v>
      </c>
      <c r="C7" s="7" t="n">
        <v>-8279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3</v>
      </c>
      <c r="B4" s="7" t="n">
        <v>-8223227</v>
      </c>
      <c r="C4" s="7" t="n">
        <v>-8268395</v>
      </c>
    </row>
    <row r="5" spans="1:3">
      <c r="A5" s="3" t="s">
        <v>84</v>
      </c>
    </row>
    <row r="6" spans="1:3">
      <c r="A6" s="4" t="s">
        <v>85</v>
      </c>
      <c r="B6" s="5" t="n">
        <v>64066</v>
      </c>
      <c r="C6" s="5" t="n">
        <v>91367</v>
      </c>
    </row>
    <row r="7" spans="1:3">
      <c r="A7" s="4" t="s">
        <v>86</v>
      </c>
      <c r="B7" s="5" t="n">
        <v>908940</v>
      </c>
      <c r="C7" s="5" t="n">
        <v>1188752</v>
      </c>
    </row>
    <row r="8" spans="1:3">
      <c r="A8" s="4" t="s">
        <v>87</v>
      </c>
      <c r="B8" s="5" t="n">
        <v>12231</v>
      </c>
      <c r="C8" s="5" t="n">
        <v>2454</v>
      </c>
    </row>
    <row r="9" spans="1:3">
      <c r="A9" s="4" t="s">
        <v>88</v>
      </c>
      <c r="B9" s="5" t="n">
        <v>-3480</v>
      </c>
      <c r="C9" s="5" t="n">
        <v>0</v>
      </c>
    </row>
    <row r="10" spans="1:3">
      <c r="A10" s="3" t="s">
        <v>89</v>
      </c>
    </row>
    <row r="11" spans="1:3">
      <c r="A11" s="4" t="s">
        <v>27</v>
      </c>
      <c r="B11" s="5" t="n">
        <v>4514</v>
      </c>
      <c r="C11" s="5" t="n">
        <v>-6881</v>
      </c>
    </row>
    <row r="12" spans="1:3">
      <c r="A12" s="4" t="s">
        <v>28</v>
      </c>
      <c r="B12" s="5" t="n">
        <v>-3297</v>
      </c>
      <c r="C12" s="5" t="n">
        <v>39810</v>
      </c>
    </row>
    <row r="13" spans="1:3">
      <c r="A13" s="4" t="s">
        <v>29</v>
      </c>
      <c r="B13" s="5" t="n">
        <v>-499023</v>
      </c>
      <c r="C13" s="5" t="n">
        <v>-659732</v>
      </c>
    </row>
    <row r="14" spans="1:3">
      <c r="A14" s="4" t="s">
        <v>35</v>
      </c>
      <c r="B14" s="5" t="n">
        <v>236962</v>
      </c>
      <c r="C14" s="5" t="n">
        <v>-366289</v>
      </c>
    </row>
    <row r="15" spans="1:3">
      <c r="A15" s="4" t="s">
        <v>36</v>
      </c>
      <c r="B15" s="5" t="n">
        <v>-1895468</v>
      </c>
      <c r="C15" s="5" t="n">
        <v>-276168</v>
      </c>
    </row>
    <row r="16" spans="1:3">
      <c r="A16" s="4" t="s">
        <v>37</v>
      </c>
      <c r="B16" s="5" t="n">
        <v>0</v>
      </c>
      <c r="C16" s="5" t="n">
        <v>-7707</v>
      </c>
    </row>
    <row r="17" spans="1:3">
      <c r="A17" s="4" t="s">
        <v>90</v>
      </c>
      <c r="B17" s="5" t="n">
        <v>-14705</v>
      </c>
      <c r="C17" s="5" t="n">
        <v>37197</v>
      </c>
    </row>
    <row r="18" spans="1:3">
      <c r="A18" s="4" t="s">
        <v>91</v>
      </c>
      <c r="B18" s="5" t="n">
        <v>-9412487</v>
      </c>
      <c r="C18" s="5" t="n">
        <v>-8225592</v>
      </c>
    </row>
    <row r="19" spans="1:3">
      <c r="A19" s="3" t="s">
        <v>92</v>
      </c>
    </row>
    <row r="20" spans="1:3">
      <c r="A20" s="4" t="s">
        <v>93</v>
      </c>
      <c r="B20" s="5" t="n">
        <v>-1997751</v>
      </c>
      <c r="C20" s="5" t="n">
        <v>-9607422</v>
      </c>
    </row>
    <row r="21" spans="1:3">
      <c r="A21" s="4" t="s">
        <v>94</v>
      </c>
      <c r="B21" s="5" t="n">
        <v>14117184</v>
      </c>
      <c r="C21" s="5" t="n">
        <v>16510076</v>
      </c>
    </row>
    <row r="22" spans="1:3">
      <c r="A22" s="4" t="s">
        <v>95</v>
      </c>
      <c r="B22" s="5" t="n">
        <v>0</v>
      </c>
      <c r="C22" s="5" t="n">
        <v>-22150</v>
      </c>
    </row>
    <row r="23" spans="1:3">
      <c r="A23" s="4" t="s">
        <v>96</v>
      </c>
      <c r="B23" s="5" t="n">
        <v>500</v>
      </c>
      <c r="C23" s="5" t="n">
        <v>732</v>
      </c>
    </row>
    <row r="24" spans="1:3">
      <c r="A24" s="4" t="s">
        <v>97</v>
      </c>
      <c r="B24" s="5" t="n">
        <v>12119933</v>
      </c>
      <c r="C24" s="5" t="n">
        <v>6881236</v>
      </c>
    </row>
    <row r="25" spans="1:3">
      <c r="A25" s="3" t="s">
        <v>98</v>
      </c>
    </row>
    <row r="26" spans="1:3">
      <c r="A26" s="4" t="s">
        <v>99</v>
      </c>
      <c r="B26" s="5" t="n">
        <v>54913</v>
      </c>
      <c r="C26" s="5" t="n">
        <v>0</v>
      </c>
    </row>
    <row r="27" spans="1:3">
      <c r="A27" s="4" t="s">
        <v>100</v>
      </c>
      <c r="B27" s="5" t="n">
        <v>54913</v>
      </c>
      <c r="C27" s="5" t="n">
        <v>0</v>
      </c>
    </row>
    <row r="28" spans="1:3">
      <c r="A28" s="4" t="s">
        <v>101</v>
      </c>
      <c r="B28" s="5" t="n">
        <v>2762359</v>
      </c>
      <c r="C28" s="5" t="n">
        <v>-1344356</v>
      </c>
    </row>
    <row r="29" spans="1:3">
      <c r="A29" s="4" t="s">
        <v>102</v>
      </c>
      <c r="B29" s="5" t="n">
        <v>19312631</v>
      </c>
      <c r="C29" s="5" t="n">
        <v>22542635</v>
      </c>
    </row>
    <row r="30" spans="1:3">
      <c r="A30" s="4" t="s">
        <v>103</v>
      </c>
      <c r="B30" s="5" t="n">
        <v>22074990</v>
      </c>
      <c r="C30" s="5" t="n">
        <v>21198279</v>
      </c>
    </row>
    <row r="31" spans="1:3">
      <c r="A31" s="3" t="s">
        <v>104</v>
      </c>
    </row>
    <row r="32" spans="1:3">
      <c r="A32" s="4" t="s">
        <v>105</v>
      </c>
      <c r="B32" s="7" t="n">
        <v>0</v>
      </c>
      <c r="C32" s="7" t="n">
        <v>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61</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6:10Z</dcterms:created>
  <dcterms:modified xmlns:dcterms="http://purl.org/dc/terms/" xmlns:xsi="http://www.w3.org/2001/XMLSchema-instance" xsi:type="dcterms:W3CDTF">2018-05-02T16:16:10Z</dcterms:modified>
</cp:coreProperties>
</file>